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FACTORING"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INVENTORY (Tables)" sheetId="16" state="visible" r:id="rId16"/>
    <sheet xmlns:r="http://schemas.openxmlformats.org/officeDocument/2006/relationships" name="RELATED PARTY TRANSACTIONS (Tab" sheetId="17" state="visible" r:id="rId17"/>
    <sheet xmlns:r="http://schemas.openxmlformats.org/officeDocument/2006/relationships" name="STOCKHOLDERS_ EQUITY (Tables)" sheetId="18" state="visible" r:id="rId18"/>
    <sheet xmlns:r="http://schemas.openxmlformats.org/officeDocument/2006/relationships" name="SEGMENT REPORTING (Tables)" sheetId="19" state="visible" r:id="rId19"/>
    <sheet xmlns:r="http://schemas.openxmlformats.org/officeDocument/2006/relationships" name="ORGANIZATION AND BASIS OF PRE_2" sheetId="20" state="visible" r:id="rId20"/>
    <sheet xmlns:r="http://schemas.openxmlformats.org/officeDocument/2006/relationships" name="SCHEDULE OF INVENTORY (Details)" sheetId="21" state="visible" r:id="rId21"/>
    <sheet xmlns:r="http://schemas.openxmlformats.org/officeDocument/2006/relationships" name="FACTORING (Details Narrative)" sheetId="22" state="visible" r:id="rId22"/>
    <sheet xmlns:r="http://schemas.openxmlformats.org/officeDocument/2006/relationships" name="DEBT (Details Narrative)" sheetId="23" state="visible" r:id="rId23"/>
    <sheet xmlns:r="http://schemas.openxmlformats.org/officeDocument/2006/relationships" name="SCHEDULE OF OTHER COMPENSATION " sheetId="24" state="visible" r:id="rId24"/>
    <sheet xmlns:r="http://schemas.openxmlformats.org/officeDocument/2006/relationships" name="RELATED PARTY TRANSACTIONS (Det" sheetId="25" state="visible" r:id="rId25"/>
    <sheet xmlns:r="http://schemas.openxmlformats.org/officeDocument/2006/relationships" name="SCHEDULE OF STOCK OPTIONS VESTI" sheetId="26" state="visible" r:id="rId26"/>
    <sheet xmlns:r="http://schemas.openxmlformats.org/officeDocument/2006/relationships" name="SCHEDULE OF STOCK OPTION PLAN A" sheetId="27" state="visible" r:id="rId27"/>
    <sheet xmlns:r="http://schemas.openxmlformats.org/officeDocument/2006/relationships" name="SCHEDULE OF STOCK OPTIONS AND W" sheetId="28" state="visible" r:id="rId28"/>
    <sheet xmlns:r="http://schemas.openxmlformats.org/officeDocument/2006/relationships" name="STOCKHOLDERS_ EQUITY (Details N" sheetId="29" state="visible" r:id="rId29"/>
    <sheet xmlns:r="http://schemas.openxmlformats.org/officeDocument/2006/relationships" name="COMMITMENTS AND CONTINGENCIES (" sheetId="30" state="visible" r:id="rId30"/>
    <sheet xmlns:r="http://schemas.openxmlformats.org/officeDocument/2006/relationships" name="SCHEDULE OF SEGMENT INFORMATION" sheetId="31" state="visible" r:id="rId31"/>
    <sheet xmlns:r="http://schemas.openxmlformats.org/officeDocument/2006/relationships" name="SEGMENT REPORTING (Details Narr"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602</t>
        </is>
      </c>
    </row>
    <row r="13">
      <c r="A13" s="4" t="inlineStr">
        <is>
          <t>Entity Registrant Name</t>
        </is>
      </c>
      <c r="B13" s="4" t="inlineStr">
        <is>
          <t>NANO
MAGIC HOLDINGS INC.</t>
        </is>
      </c>
    </row>
    <row r="14">
      <c r="A14" s="4" t="inlineStr">
        <is>
          <t>Entity Central Index Key</t>
        </is>
      </c>
      <c r="B14" s="4" t="inlineStr">
        <is>
          <t>0000891417</t>
        </is>
      </c>
    </row>
    <row r="15">
      <c r="A15" s="4" t="inlineStr">
        <is>
          <t>Entity Tax Identification Number</t>
        </is>
      </c>
      <c r="B15" s="4" t="inlineStr">
        <is>
          <t>47-1598792</t>
        </is>
      </c>
    </row>
    <row r="16">
      <c r="A16" s="4" t="inlineStr">
        <is>
          <t>Entity Incorporation, State or Country Code</t>
        </is>
      </c>
      <c r="B16" s="4" t="inlineStr">
        <is>
          <t>DE</t>
        </is>
      </c>
    </row>
    <row r="17">
      <c r="A17" s="4" t="inlineStr">
        <is>
          <t>Entity Address, Address Line One</t>
        </is>
      </c>
      <c r="B17" s="4" t="inlineStr">
        <is>
          <t>31601
Research Park Drive</t>
        </is>
      </c>
    </row>
    <row r="18">
      <c r="A18" s="4" t="inlineStr">
        <is>
          <t>Entity Address, City or Town</t>
        </is>
      </c>
      <c r="B18" s="4" t="inlineStr">
        <is>
          <t>Madison Heights</t>
        </is>
      </c>
    </row>
    <row r="19">
      <c r="A19" s="4" t="inlineStr">
        <is>
          <t>Entity Address, State or Province</t>
        </is>
      </c>
      <c r="B19" s="4" t="inlineStr">
        <is>
          <t>MI</t>
        </is>
      </c>
    </row>
    <row r="20">
      <c r="A20" s="4" t="inlineStr">
        <is>
          <t>Entity Address, Postal Zip Code</t>
        </is>
      </c>
      <c r="B20" s="4" t="inlineStr">
        <is>
          <t>48071</t>
        </is>
      </c>
    </row>
    <row r="21">
      <c r="A21" s="4" t="inlineStr">
        <is>
          <t>City Area Code</t>
        </is>
      </c>
      <c r="B21" s="4" t="inlineStr">
        <is>
          <t>(844)</t>
        </is>
      </c>
    </row>
    <row r="22">
      <c r="A22" s="4" t="inlineStr">
        <is>
          <t>Local Phone Number</t>
        </is>
      </c>
      <c r="B22" s="4" t="inlineStr">
        <is>
          <t>273-6462</t>
        </is>
      </c>
    </row>
    <row r="23">
      <c r="A23" s="4" t="inlineStr">
        <is>
          <t>Title of 12(b) Security</t>
        </is>
      </c>
      <c r="B23" s="4" t="inlineStr">
        <is>
          <t>Common
    Stock, $0.0001 par value</t>
        </is>
      </c>
    </row>
    <row r="24">
      <c r="A24" s="4" t="inlineStr">
        <is>
          <t>Trading Symbol</t>
        </is>
      </c>
      <c r="B24" s="4" t="inlineStr">
        <is>
          <t>NMGX</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657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4 – DEBT On
February 10, 2015, Nano Magic entered into a $ 373,000
promissory note (the “Equipment Note”)
with KeyBank, N.A. (the “Bank”). The unpaid principal balance of this Equipment
Note is payable in 60 equal monthly instalments payments of
principal and interest through June
10, 2020 . The Equipment Note is secured by certain
equipment, as defined in the Equipment Note, and bears interest computed at a rate of interest of 4.35 %
per annum based on a year of 360 days. On June 18, 2019, Nano Magic entered into an Amendment to the Equipment Note with the Bank. By
the amendment, the maturity date of the note was extended until April
10, 2022 , the interest rate was raised to 6.29 %
per year, and the monthly payments were reduced to $ 4,053 , including interest. At June 30, 2021, the principal
amount due under the Equipment Note amounted to $ 64,042
and is current. On
May 8, 2020, Nano Magic LLC obtained a loan from Fifth Third Bank for $ 130,900
under the Small Business Administration Paycheck
Protection Program. The loan bears interest at 1.00 %
and is payable in monthly instalments of principal and interest in the amount of $ 7,330 .
As of June 30, 2021, the balance on the loan was the full principal amount and is current. On
August 11, 2020, the company entered into a finance lease for furniture. We financed $ 60,684
over a period of 36
months with
monthly payments of $ 1,972 during
that time. As of June 30, 2021, the balance on the lease was $ 44,116 ;
the current and non-current portions were $ 19,980
and $ 24,136
respectively. On
September 24, 2020, the company entered into a finance lease with Raymond Leasing Corporation for a forklift. Nano Magic LLC financed
$ 14,250 36 months 425 10,493 4,709 5,784 In
December 2020, the company entered into a finance lease for production equipment. We financed $ 85,000
over a period of 48
months with
monthly payments of $ 2,135
during that time. As of June 30, 2021, the balance
on the lease was $ 75,174 ;
the current and non-current portions were $ 18,894
and $ 56,280 ,
respectively. On
February 1, 2021, our subsidiary Applied Nanotech obtained a loan from Amegy Bank of Texas for $ 79,305
under the Small Business Administration Paycheck
Protection Program. The loan bears interest at 1.00 %.
As of June 30, 2021, the balance on the loan was the full principal amount and is current Other
Applied Nanotech long term debt was $ 54,893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r
the three month and six-month periods ended June 30, 2021, we accrued $ 12,000 in fees for each of the directors.
In August, pursuant to authorization granted by the Board in May, we entered into indemnification agreements with our directors. Other
compensation paid to directors was: SCHEDULE
OF OTHER COMPENSATION
Three Months ended June 30, Six Months ended June 30,
2021 2020 2021 2020
Ronald J. Berman $ 45,094 $ 47,700 $ 107,694 $ 139,700
Tom J. Berman $ 93,546 * $ 45,000 $ 266,499 + $ 92,000 *
Jeanne M Rickert $ - $ 3,000 $ - $ 6,000
Scott E. Rickert $ 12,000 ++ $ 3,000 $ 22,500 ++ $ 6,000
+ Salary and bonus paid under employment agreement.
* Indicates
amount paid as salary
++ Repayment of advances made to the Company Mr.
Ron Berman and Mr. Tom Berman are the managers of the limited liability company that is the manager of PEN Comeback, LLC, PEN Comeback
2, LLC, Magic Growth, LLP and Magic Growth 2 LLC. These four limited liability companies purchased shares of common stock and derivative
securities from us in 2018, 2019, 2020, and 2021. See the subsection on Sales of Stock under Issuances
of Common Stock in In
addition, Mr. Tom Berman and Mr. Ron Berman are two of three individuals who share voting power of the sole manager of the limited liability
company that is our landlord in Michigan. Together, Tom and Ron Berman hold, in the aggregate, a 5 The lease for the Michigan facility gives us the right, during the first three years of the lease, to buy up to a 49% interest
in the landlord for a price equal to 49% of the contributions received from other memb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Description
of Preferred and Common Stock On
July 2, 2020, we amended and restated our certification of incorporation to eliminate the Company’s Class B common stock and Class
Z common stock and rename as “common stock” the Company’s Class A Common Stock. As part of the amendment, we increased
the number of authorized shares of common stock from 7,200,000 30,000,000 0.0001 100,000 0.0001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and Stock Appreciation Rights Pursuant
to the agreement entered into on October 20, 2020, with the holder of substantially all the outstanding stock appreciation rights, on
March 2, 2021, we issued 5,000 1.00 On
March 2, 2021, we issued an aggregate of 37,890 0.95 36,000 Sales
of Common Stock and Derivative Equity Securities On
March 2, 2021, the Company sold to Magic Growth 2 LLC, 769,231 961,539 769,225 38,461 2.00 On
March 17, 2021, the Company sold to Magic Growth 2 LLC, 385,231 481,539 385,225 19,260 2.00 In
total for the six months ended June 30, 2021, 1,154,462
shares of common stock were sold and issued for
$ 1,443,077 .
Additionally, 1,154,450 warrants were sold for $ 57,723 . Stock
Options In
connection with the three-year extension of the contract with our President and Chief Executive Officer, he was granted an option on
March 3, 2021 to purchase up to 2,350,000 0.75 SCHEDULE OF STOCK OPTIONS VESTING
The
right to purchase: Consisting
of: Is
vested on:
Tranche
1 150,000 June
30, 2021
Tranche
2 150,000 December
31, 2021
Tranche
3 150,000 June
30, 2022
Tranche
4 150,000 December
31, 2022
Tranche
5 150,000 June
30, 2023
Tranche
6 150,000 December
31, 2023
Tranche
7 Up
to 150,000 If
the aggregate sales bonus payable for 2021 exceeds $240,000
Tranche
8 Up
to 150,000 If
the aggregate sales bonus payable for 2022 exceeds $260,000
Tranche
9 Up
to 150,000 If
the aggregate sales bonus payable for 2023 exceeds $300,000
Tranche
10 Up
to 1 If
a profit bonus is payable under the employment contract and the Board determines to pay some or all of it with options, the number
vested as determined by the Board On
March 2, 2021, we granted an option to Ronald J. Berman as part of his consulting contract entered into on that day. Under the consulting
agreement, Mr. Berman oversees sales and marketing for Nano Magic LLC and will work on special projects as requested by the President
&amp; CEO. His cash compensation is $ 10,000 100,000 0.75 Mr. Berman is a director
and is the father of our President, Tom J. Berman. On
March 2, 2021, our Board adopted the 2021 Nano Magic 2021 Equity Incentive Plan described below. Stock
options to purchase common stock outstanding at June 30, 2021 include the 87,500 the expiration of 1,022 options. SCHEDULE OF STOCK OPTION PLAN ACTIVITY
Number of Options Weighted Average Exercise Price Weighted Average Remaining Contractual Term (Years) Aggregate Intrinsic Value
Outstanding December 31, 2020 502,892 $ 0.89 3.23 220,000
Exercised - - - -
Issued 2,637,500 $ 0.75 - -
Expired &amp; forfeited (1,022 ) 80.21 - -
Outstanding June 30, 2021 3,139,370 $ 0.75 5.48 $ -
Exercisable June 30, 2021 679,449 $ 0.74 3.21 $ - SCHEDULE OF STOCK OPTIONS AND WARRANTS
June 30, 2021 December 31, 2020
Stock options 3,139,370 502,892
Stock warrants 6,597,890 5,443,440
Total 9,737,260 5,946,332 Warrants As
of June 30, 2021, there were outstanding and exercisable warrants to purchase 6,597,890
shares of common stock with a weighted average
exercise price of $ 1.66
per share and a weighted average remaining contractual
term of 31 2015
Equity Incentive Plan On
November 30, 2015, the Board of Directors authorized the 2015 Equity Incentive Plan. On December 31, 2019, we issued an aggregate of
102,500
shares to employees in settlement of accrued
salaries totaling $ 66,615 .
On January 31, 2020 we granted an option to purchase 100,000
shares to a senior member of the sales team with
vesting tied directly to 2020 sales goals. On April 8, 2021, the Board terminated the 2015 Equity Incentive Plan.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itigation The
Company may be, from time to time, subject to various administrative, regulatory, and other legal proceedings arising in the ordinary
course of business. On May 28, 2021, we entered into a settlement and release with a former consultant under which we will pay $ 15,000
in three
monthly installments commencing on June 1, 2021. As
of June 30, 2021 we were not a defendant in any proceedings. See Note 9, Subsequent Events, regarding a collection suit previously reported
that is settled. Our policy is to accrue costs for contingent liabilities, including legal proceedings or unasserted claims that may
result in legal proceedings, when a liability is probable and the amount can be reasonably estimated. As
of June 30, 2021,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8 – SEGMENT REPORTING The
Company’s principal operating segments coincide with the types of products to be sold. The products from which revenues are derived
are consistent with the reporting structure of the Company’s internal organization. The Company’s two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six months ended June 30, 2021 and 2020 was
as follows: SCHEDULE OF SEGMENT INFORMATION
2021 2020 2021 2020
Three Months Ended June 30, Six Months Ended June 30,
2021 2020 2021 2020
Revenues:
Product segment $ 1,130,397 $ 908,062 $ 3,312,843 $ 1,149,779
Contract services segment 238,171 244,422 366,900 450,879
Total segment and consolidated revenues $ 1,368,568 $ 1,152,484 $ 3,679,743 $ 1,600,658
Cost of revenues:
Products $ 499,173 $ 600,781 $ 1,630,941 $ 823,599
Contract services segment 180,250 155,004 332,680 321,903
Total segment and consolidated cost of revenues $ 679,423 $ 755,785 $ 1,963,621 $ 1,145,502
Gross profit:
Product segment $ 631,224 $ 307,281 $ 1,681,902 $ 326,180
Contract services segment 57,921 89,418 34,220 128,976
Total segment and consolidated gross profit $ 689,145 $ 396,699 $ 1,716,122 $ 455,156
Gross margin:
Product segment 55.8 % 33.8 % 50.8 % 28.4 %
Contract services segment 24.3 % 36.6 % 9.3 % 28.6 %
Total gross margin 50.4 % 34.4 % 46.6 % 28.4 %
Segment operating expenses:
Product segment $ 1,108,667 $ 645,570 $ 1,724,747 $ 1,034,755
Contract services segment 48,832 32,124 83,924 78,104
Total segment operating expenses $ 1,157,499 $ 678,694 $ 1,808,672 $ 1,112,859
(Loss) income from operations:
Product segment $ (477,443 ) $ (339,289 ) $ (42,845 ) $ (708,575 )
Contract services segment 9,089 57,294 (49,705 ) 50,872
Total segment (loss) income (468,354 ) (281,995 ) (92,550 ) (657,703 )
Total consolidated (loss) income from operations $ (468,354 ) $ (281,995 ) $ (92,550 ) $ (657,703 )
Depreciation and amortization:
Product segment $ 26,417 $ 12,488 $ 50,460 $ 7,228
Contract services segment 415 415 830 834
Total segment depreciation and amortization 26,832 12,903 51,290 8,062
Unallocated depreciation - - - -
Total consolidated depreciation and amortization $ 26,832 $ 12,903 $ 51,290 $ 8,062
Capital additions:
Product segment $ 39,678 $ 3,121 $ 62,640 $ 4,596
Contract services segment - - - -
Total segment capital additions 49,678 3,121 62,640 4,596
Unallocated capital additions - - - -
Total consolidated capital additions $ 39,678 $ 3,121 $ 62,640 $ 4,596
June 30, 2021 June 30, 2020
Segment total assets:
Product segment $ 4,584,061 $ 1,792,175
Contract services segment 1,456,186 218,789
Total consolidated total assets $ 6,040,247 $ 2,010,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reduction in mask wearing as a result of the waning of the COVID-19- restrictions as well as the ability for more of the population to
be outside during the summer months, drove a drop in sales of anti-fog products that continued into the third quarter. Other effects
of the pandemic that affect business generally, for example, labor shortages, also affect us, making it harder for us to hire for both
production and salaried positions. Supply chain disruptions also continue, leading to continued long lead times to get materials as well
as on-going cost increases. On
August 3, 2021, we were notified of a collection suit for approximately $ 23,000 On
August 6, 2021 we completed the loan forgiveness application with Fifth Third Bank for the Paycheck Protection Plan loan we received
through that bank. On August 11, 2021 we were notified by Amegy Bank that the Small Business Administration had reviewed our loan forgiveness
application filed earlier and that the entire amount of the loan to Applied Nanotech Inc. was forgiven. On
August 10, 2021 we issued the option to purchase up to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t
June 30, 2021 and December 31, 2020, inventory consisted of the following: SCHEDULE OF INVENTORY
June 30, 2021 December 31, 2020
Raw materials $ 994,224 $ 632,055
Work-in-progress 76,788 176,392
Finished goods 351,341 147,913
Inventory, gross 1,422,353 956,360
Less: reserve for obsolescence (189,665 ) (114,666 )
Inventory, net $ 1,232,688 $ 841,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OTHER COMPENSATION</t>
        </is>
      </c>
      <c r="B4" s="4" t="inlineStr">
        <is>
          <t>Other
compensation paid to directors was: SCHEDULE
OF OTHER COMPENSATION
Three Months ended June 30, Six Months ended June 30,
2021 2020 2021 2020
Ronald J. Berman $ 45,094 $ 47,700 $ 107,694 $ 139,700
Tom J. Berman $ 93,546 * $ 45,000 $ 266,499 + $ 92,000 *
Jeanne M Rickert $ - $ 3,000 $ - $ 6,000
Scott E. Rickert $ 12,000 ++ $ 3,000 $ 22,500 ++ $ 6,000
+ Salary and bonus paid under employment agreement.
* Indicates
amount paid as salary
++ Repayment of advances mad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S VESTING</t>
        </is>
      </c>
      <c r="B4" s="4" t="inlineStr">
        <is>
          <t xml:space="preserve"> SCHEDULE OF STOCK OPTIONS VESTING
The
right to purchase: Consisting
of: Is
vested on:
Tranche
1 150,000 June
30, 2021
Tranche
2 150,000 December
31, 2021
Tranche
3 150,000 June
30, 2022
Tranche
4 150,000 December
31, 2022
Tranche
5 150,000 June
30, 2023
Tranche
6 150,000 December
31, 2023
Tranche
7 Up
to 150,000 If
the aggregate sales bonus payable for 2021 exceeds $240,000
Tranche
8 Up
to 150,000 If
the aggregate sales bonus payable for 2022 exceeds $260,000
Tranche
9 Up
to 150,000 If
the aggregate sales bonus payable for 2023 exceeds $300,000
Tranche
10 Up
to 1 If
a profit bonus is payable under the employment contract and the Board determines to pay some or all of it with options, the number
vested as determined by the Board </t>
        </is>
      </c>
    </row>
    <row r="5">
      <c r="A5" s="4" t="inlineStr">
        <is>
          <t>SCHEDULE OF STOCK OPTION PLAN ACTIVITY</t>
        </is>
      </c>
      <c r="B5" s="4" t="inlineStr">
        <is>
          <t xml:space="preserve"> SCHEDULE OF STOCK OPTION PLAN ACTIVITY
Number of Options Weighted Average Exercise Price Weighted Average Remaining Contractual Term (Years) Aggregate Intrinsic Value
Outstanding December 31, 2020 502,892 $ 0.89 3.23 220,000
Exercised - - - -
Issued 2,637,500 $ 0.75 - -
Expired &amp; forfeited (1,022 ) 80.21 - -
Outstanding June 30, 2021 3,139,370 $ 0.75 5.48 $ -
Exercisable June 30, 2021 679,449 $ 0.74 3.21 $ - </t>
        </is>
      </c>
    </row>
    <row r="6">
      <c r="A6" s="4" t="inlineStr">
        <is>
          <t>SCHEDULE OF STOCK OPTIONS AND WARRANTS</t>
        </is>
      </c>
      <c r="B6" s="4" t="inlineStr">
        <is>
          <t xml:space="preserve"> SCHEDULE OF STOCK OPTIONS AND WARRANTS
June 30, 2021 December 31, 2020
Stock options 3,139,370 502,892
Stock warrants 6,597,890 5,443,440
Total 9,737,260 5,946,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Segment
information available with respect to these reportable business segments for the three and six months ended June 30, 2021 and 2020 was
as follows: SCHEDULE OF SEGMENT INFORMATION
2021 2020 2021 2020
Three Months Ended June 30, Six Months Ended June 30,
2021 2020 2021 2020
Revenues:
Product segment $ 1,130,397 $ 908,062 $ 3,312,843 $ 1,149,779
Contract services segment 238,171 244,422 366,900 450,879
Total segment and consolidated revenues $ 1,368,568 $ 1,152,484 $ 3,679,743 $ 1,600,658
Cost of revenues:
Products $ 499,173 $ 600,781 $ 1,630,941 $ 823,599
Contract services segment 180,250 155,004 332,680 321,903
Total segment and consolidated cost of revenues $ 679,423 $ 755,785 $ 1,963,621 $ 1,145,502
Gross profit:
Product segment $ 631,224 $ 307,281 $ 1,681,902 $ 326,180
Contract services segment 57,921 89,418 34,220 128,976
Total segment and consolidated gross profit $ 689,145 $ 396,699 $ 1,716,122 $ 455,156
Gross margin:
Product segment 55.8 % 33.8 % 50.8 % 28.4 %
Contract services segment 24.3 % 36.6 % 9.3 % 28.6 %
Total gross margin 50.4 % 34.4 % 46.6 % 28.4 %
Segment operating expenses:
Product segment $ 1,108,667 $ 645,570 $ 1,724,747 $ 1,034,755
Contract services segment 48,832 32,124 83,924 78,104
Total segment operating expenses $ 1,157,499 $ 678,694 $ 1,808,672 $ 1,112,859
(Loss) income from operations:
Product segment $ (477,443 ) $ (339,289 ) $ (42,845 ) $ (708,575 )
Contract services segment 9,089 57,294 (49,705 ) 50,872
Total segment (loss) income (468,354 ) (281,995 ) (92,550 ) (657,703 )
Total consolidated (loss) income from operations $ (468,354 ) $ (281,995 ) $ (92,550 ) $ (657,703 )
Depreciation and amortization:
Product segment $ 26,417 $ 12,488 $ 50,460 $ 7,228
Contract services segment 415 415 830 834
Total segment depreciation and amortization 26,832 12,903 51,290 8,062
Unallocated depreciation - - - -
Total consolidated depreciation and amortization $ 26,832 $ 12,903 $ 51,290 $ 8,062
Capital additions:
Product segment $ 39,678 $ 3,121 $ 62,640 $ 4,596
Contract services segment - - - -
Total segment capital additions 49,678 3,121 62,640 4,596
Unallocated capital additions - - - -
Total consolidated capital additions $ 39,678 $ 3,121 $ 62,640 $ 4,596
June 30, 2021 June 30, 2020
Segment total assets:
Product segment $ 4,584,061 $ 1,792,175
Contract services segment 1,456,186 218,789
Total consolidated total assets $ 6,040,247 $ 2,010,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368568</v>
      </c>
      <c r="C4" s="6" t="n">
        <v>1152484</v>
      </c>
      <c r="D4" s="6" t="n">
        <v>3679743</v>
      </c>
      <c r="E4" s="6" t="n">
        <v>1600658</v>
      </c>
    </row>
    <row r="5">
      <c r="A5" s="4" t="inlineStr">
        <is>
          <t>Total Cost of Revenues</t>
        </is>
      </c>
      <c r="B5" s="5" t="n">
        <v>679423</v>
      </c>
      <c r="C5" s="5" t="n">
        <v>755785</v>
      </c>
      <c r="D5" s="5" t="n">
        <v>1963621</v>
      </c>
      <c r="E5" s="5" t="n">
        <v>1145502</v>
      </c>
    </row>
    <row r="6">
      <c r="A6" s="4" t="inlineStr">
        <is>
          <t>GROSS PROFIT</t>
        </is>
      </c>
      <c r="B6" s="5" t="n">
        <v>689145</v>
      </c>
      <c r="C6" s="5" t="n">
        <v>396699</v>
      </c>
      <c r="D6" s="5" t="n">
        <v>1716122</v>
      </c>
      <c r="E6" s="5" t="n">
        <v>455156</v>
      </c>
    </row>
    <row r="7">
      <c r="A7" s="3" t="inlineStr">
        <is>
          <t>OPERATING EXPENSES:</t>
        </is>
      </c>
    </row>
    <row r="8">
      <c r="A8" s="4" t="inlineStr">
        <is>
          <t>Selling and marketing expenses</t>
        </is>
      </c>
      <c r="B8" s="5" t="n">
        <v>40324</v>
      </c>
      <c r="C8" s="5" t="n">
        <v>4826</v>
      </c>
      <c r="D8" s="5" t="n">
        <v>77220</v>
      </c>
      <c r="E8" s="5" t="n">
        <v>15883</v>
      </c>
    </row>
    <row r="9">
      <c r="A9" s="4" t="inlineStr">
        <is>
          <t>Salaries, wages and related benefits</t>
        </is>
      </c>
      <c r="B9" s="5" t="n">
        <v>781602</v>
      </c>
      <c r="C9" s="5" t="n">
        <v>163831</v>
      </c>
      <c r="D9" s="5" t="n">
        <v>1333332</v>
      </c>
      <c r="E9" s="5" t="n">
        <v>308465</v>
      </c>
    </row>
    <row r="10">
      <c r="A10" s="4" t="inlineStr">
        <is>
          <t>Research and development</t>
        </is>
      </c>
      <c r="B10" s="5" t="n">
        <v>7437</v>
      </c>
      <c r="C10" s="5" t="n">
        <v>14383</v>
      </c>
      <c r="D10" s="5" t="n">
        <v>9313</v>
      </c>
      <c r="E10" s="5" t="n">
        <v>31035</v>
      </c>
    </row>
    <row r="11">
      <c r="A11" s="4" t="inlineStr">
        <is>
          <t>Professional fees</t>
        </is>
      </c>
      <c r="B11" s="5" t="n">
        <v>198419</v>
      </c>
      <c r="C11" s="5" t="n">
        <v>359420</v>
      </c>
      <c r="D11" s="5" t="n">
        <v>410525</v>
      </c>
      <c r="E11" s="5" t="n">
        <v>484172</v>
      </c>
    </row>
    <row r="12">
      <c r="A12" s="4" t="inlineStr">
        <is>
          <t>General and administrative expenses</t>
        </is>
      </c>
      <c r="B12" s="5" t="n">
        <v>294238</v>
      </c>
      <c r="C12" s="5" t="n">
        <v>136234</v>
      </c>
      <c r="D12" s="5" t="n">
        <v>478820</v>
      </c>
      <c r="E12" s="5" t="n">
        <v>273304</v>
      </c>
    </row>
    <row r="13">
      <c r="A13" s="4" t="inlineStr">
        <is>
          <t>Other operating income</t>
        </is>
      </c>
      <c r="B13" s="5" t="n">
        <v>-164521</v>
      </c>
      <c r="C13" s="4" t="inlineStr">
        <is>
          <t xml:space="preserve"> </t>
        </is>
      </c>
      <c r="D13" s="5" t="n">
        <v>-500538</v>
      </c>
      <c r="E13" s="4" t="inlineStr">
        <is>
          <t xml:space="preserve"> </t>
        </is>
      </c>
    </row>
    <row r="14">
      <c r="A14" s="4" t="inlineStr">
        <is>
          <t>Total Operating Expense, net</t>
        </is>
      </c>
      <c r="B14" s="5" t="n">
        <v>1157499</v>
      </c>
      <c r="C14" s="5" t="n">
        <v>678694</v>
      </c>
      <c r="D14" s="5" t="n">
        <v>1808672</v>
      </c>
      <c r="E14" s="5" t="n">
        <v>1112859</v>
      </c>
    </row>
    <row r="15">
      <c r="A15" s="4" t="inlineStr">
        <is>
          <t>LOSS FROM OPERATIONS</t>
        </is>
      </c>
      <c r="B15" s="5" t="n">
        <v>-468354</v>
      </c>
      <c r="C15" s="5" t="n">
        <v>-281995</v>
      </c>
      <c r="D15" s="5" t="n">
        <v>-92550</v>
      </c>
      <c r="E15" s="5" t="n">
        <v>-657703</v>
      </c>
    </row>
    <row r="16">
      <c r="A16" s="3" t="inlineStr">
        <is>
          <t>OTHER (EXPENSE) INCOME:</t>
        </is>
      </c>
    </row>
    <row r="17">
      <c r="A17" s="4" t="inlineStr">
        <is>
          <t>Interest expense</t>
        </is>
      </c>
      <c r="B17" s="5" t="n">
        <v>-4868</v>
      </c>
      <c r="C17" s="5" t="n">
        <v>-519</v>
      </c>
      <c r="D17" s="5" t="n">
        <v>-10275</v>
      </c>
      <c r="E17" s="5" t="n">
        <v>-2627</v>
      </c>
    </row>
    <row r="18">
      <c r="A18" s="4" t="inlineStr">
        <is>
          <t>Miscellaneous (Expense) Income, net</t>
        </is>
      </c>
      <c r="B18" s="5" t="n">
        <v>-375</v>
      </c>
      <c r="C18" s="5" t="n">
        <v>237</v>
      </c>
      <c r="D18" s="5" t="n">
        <v>-375</v>
      </c>
      <c r="E18" s="5" t="n">
        <v>237</v>
      </c>
    </row>
    <row r="19">
      <c r="A19" s="4" t="inlineStr">
        <is>
          <t>Total Other (Expense) Income</t>
        </is>
      </c>
      <c r="B19" s="5" t="n">
        <v>-5243</v>
      </c>
      <c r="C19" s="5" t="n">
        <v>-282</v>
      </c>
      <c r="D19" s="5" t="n">
        <v>-10650</v>
      </c>
      <c r="E19" s="5" t="n">
        <v>-2390</v>
      </c>
    </row>
    <row r="20">
      <c r="A20" s="4" t="inlineStr">
        <is>
          <t>NET (LOSS)</t>
        </is>
      </c>
      <c r="B20" s="6" t="n">
        <v>-473597</v>
      </c>
      <c r="C20" s="6" t="n">
        <v>-282277</v>
      </c>
      <c r="D20" s="6" t="n">
        <v>-103200</v>
      </c>
      <c r="E20" s="6" t="n">
        <v>-660093</v>
      </c>
    </row>
    <row r="21">
      <c r="A21" s="3" t="inlineStr">
        <is>
          <t>NET (LOSS) PER COMMON SHARE:</t>
        </is>
      </c>
    </row>
    <row r="22">
      <c r="A22" s="4" t="inlineStr">
        <is>
          <t>Basic</t>
        </is>
      </c>
      <c r="B22" s="7" t="n">
        <v>-0.05</v>
      </c>
      <c r="C22" s="7" t="n">
        <v>-0.04</v>
      </c>
      <c r="D22" s="7" t="n">
        <v>-0.01</v>
      </c>
      <c r="E22" s="7" t="n">
        <v>-0.1</v>
      </c>
    </row>
    <row r="23">
      <c r="A23" s="4" t="inlineStr">
        <is>
          <t>Diluted</t>
        </is>
      </c>
      <c r="B23" s="7" t="n">
        <v>-0.05</v>
      </c>
      <c r="C23" s="7" t="n">
        <v>-0.04</v>
      </c>
      <c r="D23" s="7" t="n">
        <v>-0.01</v>
      </c>
      <c r="E23" s="7" t="n">
        <v>-0.1</v>
      </c>
    </row>
    <row r="24">
      <c r="A24" s="3" t="inlineStr">
        <is>
          <t>WEIGHTED AVERAGE COMMON SHARES OUTSTANDING:</t>
        </is>
      </c>
    </row>
    <row r="25">
      <c r="A25" s="4" t="inlineStr">
        <is>
          <t>Basic</t>
        </is>
      </c>
      <c r="B25" s="5" t="n">
        <v>9657347</v>
      </c>
      <c r="C25" s="5" t="n">
        <v>7199942</v>
      </c>
      <c r="D25" s="5" t="n">
        <v>9285956</v>
      </c>
      <c r="E25" s="5" t="n">
        <v>6850643</v>
      </c>
    </row>
    <row r="26">
      <c r="A26" s="4" t="inlineStr">
        <is>
          <t>Diluted</t>
        </is>
      </c>
      <c r="B26" s="5" t="n">
        <v>9657347</v>
      </c>
      <c r="C26" s="5" t="n">
        <v>7199942</v>
      </c>
      <c r="D26" s="5" t="n">
        <v>9285956</v>
      </c>
      <c r="E26" s="5" t="n">
        <v>6850643</v>
      </c>
    </row>
    <row r="27">
      <c r="A27" s="4" t="inlineStr">
        <is>
          <t>Product [Member]</t>
        </is>
      </c>
    </row>
    <row r="28">
      <c r="A28" s="3" t="inlineStr">
        <is>
          <t>REVENUES:</t>
        </is>
      </c>
    </row>
    <row r="29">
      <c r="A29" s="4" t="inlineStr">
        <is>
          <t>Total Revenues</t>
        </is>
      </c>
      <c r="B29" s="6" t="n">
        <v>1130397</v>
      </c>
      <c r="C29" s="6" t="n">
        <v>908062</v>
      </c>
      <c r="D29" s="6" t="n">
        <v>3312843</v>
      </c>
      <c r="E29" s="6" t="n">
        <v>1149779</v>
      </c>
    </row>
    <row r="30">
      <c r="A30" s="4" t="inlineStr">
        <is>
          <t>Total Cost of Revenues</t>
        </is>
      </c>
      <c r="B30" s="5" t="n">
        <v>499173</v>
      </c>
      <c r="C30" s="5" t="n">
        <v>600781</v>
      </c>
      <c r="D30" s="5" t="n">
        <v>1630941</v>
      </c>
      <c r="E30" s="5" t="n">
        <v>823599</v>
      </c>
    </row>
    <row r="31">
      <c r="A31" s="4" t="inlineStr">
        <is>
          <t>Contract Services [Member]</t>
        </is>
      </c>
    </row>
    <row r="32">
      <c r="A32" s="3" t="inlineStr">
        <is>
          <t>REVENUES:</t>
        </is>
      </c>
    </row>
    <row r="33">
      <c r="A33" s="4" t="inlineStr">
        <is>
          <t>Total Revenues</t>
        </is>
      </c>
      <c r="B33" s="5" t="n">
        <v>238171</v>
      </c>
      <c r="C33" s="5" t="n">
        <v>244422</v>
      </c>
      <c r="D33" s="5" t="n">
        <v>366900</v>
      </c>
      <c r="E33" s="5" t="n">
        <v>450879</v>
      </c>
    </row>
    <row r="34">
      <c r="A34" s="4" t="inlineStr">
        <is>
          <t>Total Cost of Revenues</t>
        </is>
      </c>
      <c r="B34" s="6" t="n">
        <v>180250</v>
      </c>
      <c r="C34" s="6" t="n">
        <v>155004</v>
      </c>
      <c r="D34" s="6" t="n">
        <v>332680</v>
      </c>
      <c r="E34" s="6" t="n">
        <v>3219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ORGANIZATION AND BASIS OF PRESENTATIO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ash and Cash Equivalents, at Carrying Value</t>
        </is>
      </c>
      <c r="B3" s="6" t="n">
        <v>1694347</v>
      </c>
      <c r="D3" s="6" t="n">
        <v>1694347</v>
      </c>
      <c r="F3" s="6" t="n">
        <v>288134</v>
      </c>
    </row>
    <row r="4">
      <c r="A4" s="4" t="inlineStr">
        <is>
          <t>Net Cash Provided by (Used in) Operating Activities</t>
        </is>
      </c>
      <c r="D4" s="5" t="n">
        <v>42736</v>
      </c>
      <c r="E4" s="6" t="n">
        <v>944751</v>
      </c>
      <c r="F4" s="5" t="n">
        <v>-2001044</v>
      </c>
    </row>
    <row r="5">
      <c r="A5" s="4" t="inlineStr">
        <is>
          <t>Net Income (Loss) Attributable to Parent</t>
        </is>
      </c>
      <c r="B5" s="6" t="n">
        <v>473597</v>
      </c>
      <c r="C5" s="6" t="n">
        <v>282277</v>
      </c>
      <c r="D5" s="5" t="n">
        <v>103200</v>
      </c>
      <c r="E5" s="5" t="n">
        <v>660093</v>
      </c>
      <c r="F5" s="5" t="n">
        <v>781055</v>
      </c>
    </row>
    <row r="6">
      <c r="A6" s="4" t="inlineStr">
        <is>
          <t>Net Cash Provided by (Used in) Operating Activities</t>
        </is>
      </c>
      <c r="D6" s="5" t="n">
        <v>-42736</v>
      </c>
      <c r="E6" s="6" t="n">
        <v>-944751</v>
      </c>
      <c r="F6" s="6" t="n">
        <v>2001044</v>
      </c>
    </row>
    <row r="7">
      <c r="A7" s="4" t="inlineStr">
        <is>
          <t>Sales [Member]</t>
        </is>
      </c>
    </row>
    <row r="8">
      <c r="A8" s="4" t="inlineStr">
        <is>
          <t>Increase (Decrease) in Contract with Customer, Liability</t>
        </is>
      </c>
      <c r="D8" s="6" t="n">
        <v>2163064</v>
      </c>
    </row>
    <row r="9">
      <c r="A9" s="4" t="inlineStr">
        <is>
          <t>Ownership changes</t>
        </is>
      </c>
      <c r="D9" s="4" t="inlineStr">
        <is>
          <t>188.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s</t>
        </is>
      </c>
      <c r="B3" s="6" t="n">
        <v>994224</v>
      </c>
      <c r="C3" s="6" t="n">
        <v>632055</v>
      </c>
    </row>
    <row r="4">
      <c r="A4" s="4" t="inlineStr">
        <is>
          <t>Work-in-progress</t>
        </is>
      </c>
      <c r="B4" s="5" t="n">
        <v>76788</v>
      </c>
      <c r="C4" s="5" t="n">
        <v>176392</v>
      </c>
    </row>
    <row r="5">
      <c r="A5" s="4" t="inlineStr">
        <is>
          <t>Finished goods</t>
        </is>
      </c>
      <c r="B5" s="5" t="n">
        <v>351341</v>
      </c>
      <c r="C5" s="5" t="n">
        <v>147913</v>
      </c>
    </row>
    <row r="6">
      <c r="A6" s="4" t="inlineStr">
        <is>
          <t>Inventory, gross</t>
        </is>
      </c>
      <c r="B6" s="5" t="n">
        <v>1422353</v>
      </c>
      <c r="C6" s="5" t="n">
        <v>956360</v>
      </c>
    </row>
    <row r="7">
      <c r="A7" s="4" t="inlineStr">
        <is>
          <t>Less: reserve for obsolescence</t>
        </is>
      </c>
      <c r="B7" s="5" t="n">
        <v>-189665</v>
      </c>
      <c r="C7" s="5" t="n">
        <v>-114666</v>
      </c>
    </row>
    <row r="8">
      <c r="A8" s="4" t="inlineStr">
        <is>
          <t>Inventory, net</t>
        </is>
      </c>
      <c r="B8" s="6" t="n">
        <v>1232688</v>
      </c>
      <c r="C8" s="6" t="n">
        <v>8416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FACTORING (Details Narrative) - USD ($)</t>
        </is>
      </c>
      <c r="B1" s="2" t="inlineStr">
        <is>
          <t>3 Months Ended</t>
        </is>
      </c>
      <c r="C1" s="2" t="inlineStr">
        <is>
          <t>6 Months Ended</t>
        </is>
      </c>
    </row>
    <row r="2">
      <c r="B2" s="2" t="inlineStr">
        <is>
          <t>Jun. 30, 2021</t>
        </is>
      </c>
      <c r="C2" s="2" t="inlineStr">
        <is>
          <t>Jun. 30, 2021</t>
        </is>
      </c>
    </row>
    <row r="3">
      <c r="A3" s="3" t="inlineStr">
        <is>
          <t>Factoring</t>
        </is>
      </c>
    </row>
    <row r="4">
      <c r="A4" s="4" t="inlineStr">
        <is>
          <t>Factoring cost</t>
        </is>
      </c>
      <c r="B4" s="6" t="n">
        <v>5593</v>
      </c>
      <c r="C4" s="6" t="n">
        <v>905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6" customWidth="1" min="5" max="5"/>
    <col width="67" customWidth="1" min="6" max="6"/>
    <col width="14" customWidth="1" min="7" max="7"/>
    <col width="54" customWidth="1" min="8" max="8"/>
    <col width="14" customWidth="1" min="9" max="9"/>
  </cols>
  <sheetData>
    <row r="1">
      <c r="A1" s="1" t="inlineStr">
        <is>
          <t>DEBT (Details Narrative) - USD ($)</t>
        </is>
      </c>
      <c r="B1" s="2" t="inlineStr">
        <is>
          <t>Sep. 24, 2020</t>
        </is>
      </c>
      <c r="C1" s="2" t="inlineStr">
        <is>
          <t>Aug. 11, 2020</t>
        </is>
      </c>
      <c r="D1" s="2" t="inlineStr">
        <is>
          <t>May 08, 2020</t>
        </is>
      </c>
      <c r="E1" s="2" t="inlineStr">
        <is>
          <t>Jun. 18, 2019</t>
        </is>
      </c>
      <c r="F1" s="2" t="inlineStr">
        <is>
          <t>Feb. 10, 2015</t>
        </is>
      </c>
      <c r="G1" s="2" t="inlineStr">
        <is>
          <t>Dec. 31, 2020</t>
        </is>
      </c>
      <c r="H1" s="2" t="inlineStr">
        <is>
          <t>Jun. 30, 2021</t>
        </is>
      </c>
      <c r="I1" s="2" t="inlineStr">
        <is>
          <t>Feb. 02, 2021</t>
        </is>
      </c>
    </row>
    <row r="2">
      <c r="A2" s="4" t="inlineStr">
        <is>
          <t>Finance lease liability</t>
        </is>
      </c>
      <c r="B2" s="6" t="n">
        <v>14250</v>
      </c>
      <c r="C2" s="6" t="n">
        <v>60684</v>
      </c>
    </row>
    <row r="3">
      <c r="A3" s="4" t="inlineStr">
        <is>
          <t>Finance lease term</t>
        </is>
      </c>
      <c r="B3" s="4" t="inlineStr">
        <is>
          <t>36 months</t>
        </is>
      </c>
      <c r="C3" s="4" t="inlineStr">
        <is>
          <t>36 months</t>
        </is>
      </c>
    </row>
    <row r="4">
      <c r="A4" s="4" t="inlineStr">
        <is>
          <t>Finance lease, monthly payments</t>
        </is>
      </c>
      <c r="B4" s="6" t="n">
        <v>425</v>
      </c>
      <c r="C4" s="6" t="n">
        <v>1972</v>
      </c>
    </row>
    <row r="5">
      <c r="A5" s="4" t="inlineStr">
        <is>
          <t>Applied Nanotech, Inc [Member]</t>
        </is>
      </c>
    </row>
    <row r="6">
      <c r="A6" s="4" t="inlineStr">
        <is>
          <t>Long-term Debt</t>
        </is>
      </c>
      <c r="H6" s="6" t="n">
        <v>54893</v>
      </c>
    </row>
    <row r="7">
      <c r="A7" s="4" t="inlineStr">
        <is>
          <t>Production Equipment [Member]</t>
        </is>
      </c>
    </row>
    <row r="8">
      <c r="A8" s="4" t="inlineStr">
        <is>
          <t>Finance lease liability</t>
        </is>
      </c>
      <c r="G8" s="6" t="n">
        <v>85000</v>
      </c>
      <c r="H8" s="5" t="n">
        <v>75174</v>
      </c>
    </row>
    <row r="9">
      <c r="A9" s="4" t="inlineStr">
        <is>
          <t>Finance lease term</t>
        </is>
      </c>
      <c r="G9" s="4" t="inlineStr">
        <is>
          <t>48 months</t>
        </is>
      </c>
    </row>
    <row r="10">
      <c r="A10" s="4" t="inlineStr">
        <is>
          <t>Finance lease, monthly payments</t>
        </is>
      </c>
      <c r="G10" s="6" t="n">
        <v>2135</v>
      </c>
    </row>
    <row r="11">
      <c r="A11" s="4" t="inlineStr">
        <is>
          <t>Finance lease liability, current</t>
        </is>
      </c>
      <c r="H11" s="5" t="n">
        <v>18894</v>
      </c>
    </row>
    <row r="12">
      <c r="A12" s="4" t="inlineStr">
        <is>
          <t>Finance lease liability, non current</t>
        </is>
      </c>
      <c r="H12" s="5" t="n">
        <v>56280</v>
      </c>
    </row>
    <row r="13">
      <c r="A13" s="4" t="inlineStr">
        <is>
          <t>Raymond Leasing Corporation [Member]</t>
        </is>
      </c>
    </row>
    <row r="14">
      <c r="A14" s="4" t="inlineStr">
        <is>
          <t>Finance lease liability</t>
        </is>
      </c>
      <c r="H14" s="5" t="n">
        <v>10493</v>
      </c>
    </row>
    <row r="15">
      <c r="A15" s="4" t="inlineStr">
        <is>
          <t>Finance lease liability, current</t>
        </is>
      </c>
      <c r="H15" s="5" t="n">
        <v>4709</v>
      </c>
    </row>
    <row r="16">
      <c r="A16" s="4" t="inlineStr">
        <is>
          <t>Finance lease liability, non current</t>
        </is>
      </c>
      <c r="H16" s="5" t="n">
        <v>5784</v>
      </c>
    </row>
    <row r="17">
      <c r="A17" s="4" t="inlineStr">
        <is>
          <t>Michigan Facility [Member]</t>
        </is>
      </c>
    </row>
    <row r="18">
      <c r="A18" s="4" t="inlineStr">
        <is>
          <t>Finance lease liability</t>
        </is>
      </c>
      <c r="H18" s="5" t="n">
        <v>44116</v>
      </c>
    </row>
    <row r="19">
      <c r="A19" s="4" t="inlineStr">
        <is>
          <t>Finance lease liability, current</t>
        </is>
      </c>
      <c r="H19" s="5" t="n">
        <v>19980</v>
      </c>
    </row>
    <row r="20">
      <c r="A20" s="4" t="inlineStr">
        <is>
          <t>Finance lease liability, non current</t>
        </is>
      </c>
      <c r="H20" s="5" t="n">
        <v>24136</v>
      </c>
    </row>
    <row r="21">
      <c r="A21" s="4" t="inlineStr">
        <is>
          <t>Small Business Administration Paycheck Protection Program [Member]</t>
        </is>
      </c>
    </row>
    <row r="22">
      <c r="A22" s="4" t="inlineStr">
        <is>
          <t>Debt Instrument, Face Amount</t>
        </is>
      </c>
      <c r="D22" s="6" t="n">
        <v>130900</v>
      </c>
      <c r="I22" s="6" t="n">
        <v>79305</v>
      </c>
    </row>
    <row r="23">
      <c r="A23" s="4" t="inlineStr">
        <is>
          <t>Debt Instrument, Interest Rate, Stated Percentage</t>
        </is>
      </c>
      <c r="D23" s="4" t="inlineStr">
        <is>
          <t>1.00%</t>
        </is>
      </c>
      <c r="I23" s="4" t="inlineStr">
        <is>
          <t>1.00%</t>
        </is>
      </c>
    </row>
    <row r="24">
      <c r="A24" s="4" t="inlineStr">
        <is>
          <t>Debt Instrument, Periodic Payment</t>
        </is>
      </c>
      <c r="D24" s="6" t="n">
        <v>7330</v>
      </c>
    </row>
    <row r="25">
      <c r="A25" s="4" t="inlineStr">
        <is>
          <t>Nano Magic LLC [Member] | Equipment Note [Member]</t>
        </is>
      </c>
    </row>
    <row r="26">
      <c r="A26" s="4" t="inlineStr">
        <is>
          <t>Debt Instrument, Face Amount</t>
        </is>
      </c>
      <c r="F26" s="6" t="n">
        <v>373000</v>
      </c>
      <c r="H26" s="6" t="n">
        <v>64042</v>
      </c>
    </row>
    <row r="27">
      <c r="A27" s="4" t="inlineStr">
        <is>
          <t>Debt Instrument, Frequency of Periodic Payment</t>
        </is>
      </c>
      <c r="F27" s="4" t="inlineStr">
        <is>
          <t>Equipment
Note is payable in 60 equal monthly instalments payments</t>
        </is>
      </c>
      <c r="H27" s="4" t="inlineStr">
        <is>
          <t>the monthly payments were reduced to $4,053 per month</t>
        </is>
      </c>
    </row>
    <row r="28">
      <c r="A28" s="4" t="inlineStr">
        <is>
          <t>Debt Instrument, Maturity Date</t>
        </is>
      </c>
      <c r="E28" s="4" t="inlineStr">
        <is>
          <t>Apr. 10,
		2022</t>
        </is>
      </c>
      <c r="F28" s="4" t="inlineStr">
        <is>
          <t>Jun. 10,
		2020</t>
        </is>
      </c>
    </row>
    <row r="29">
      <c r="A29" s="4" t="inlineStr">
        <is>
          <t>Debt Instrument, Interest Rate, Stated Percentage</t>
        </is>
      </c>
      <c r="E29" s="4" t="inlineStr">
        <is>
          <t>6.29%</t>
        </is>
      </c>
      <c r="F29" s="4" t="inlineStr">
        <is>
          <t>4.35%</t>
        </is>
      </c>
    </row>
    <row r="30">
      <c r="A30" s="4" t="inlineStr">
        <is>
          <t>Debt Instrument, Periodic Payment</t>
        </is>
      </c>
      <c r="H30" s="6" t="n">
        <v>40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5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CHEDULE OF OTHER COMPENSATION (Details) - USD ($)</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4" t="inlineStr">
        <is>
          <t>Tom J. Berman [Member]</t>
        </is>
      </c>
    </row>
    <row r="4">
      <c r="A4" s="3" t="inlineStr">
        <is>
          <t>Related Party Transaction [Line Items]</t>
        </is>
      </c>
    </row>
    <row r="5">
      <c r="A5" s="4" t="inlineStr">
        <is>
          <t>Other compensation expense</t>
        </is>
      </c>
      <c r="B5" s="6" t="n">
        <v>93546</v>
      </c>
      <c r="C5" s="4" t="inlineStr">
        <is>
          <t>[1]</t>
        </is>
      </c>
      <c r="D5" s="6" t="n">
        <v>45000</v>
      </c>
      <c r="E5" s="6" t="n">
        <v>266499</v>
      </c>
      <c r="F5" s="4" t="inlineStr">
        <is>
          <t>[2]</t>
        </is>
      </c>
      <c r="G5" s="6" t="n">
        <v>92000</v>
      </c>
      <c r="H5" s="4" t="inlineStr">
        <is>
          <t>[1]</t>
        </is>
      </c>
    </row>
    <row r="6">
      <c r="A6" s="4" t="inlineStr">
        <is>
          <t>Jeanne M Rickert [Member]</t>
        </is>
      </c>
    </row>
    <row r="7">
      <c r="A7" s="3" t="inlineStr">
        <is>
          <t>Related Party Transaction [Line Items]</t>
        </is>
      </c>
    </row>
    <row r="8">
      <c r="A8" s="4" t="inlineStr">
        <is>
          <t>Other compensation expense</t>
        </is>
      </c>
      <c r="B8" s="4" t="inlineStr">
        <is>
          <t xml:space="preserve"> </t>
        </is>
      </c>
      <c r="D8" s="5" t="n">
        <v>3000</v>
      </c>
      <c r="E8" s="4" t="inlineStr">
        <is>
          <t xml:space="preserve"> </t>
        </is>
      </c>
      <c r="G8" s="5" t="n">
        <v>6000</v>
      </c>
    </row>
    <row r="9">
      <c r="A9" s="4" t="inlineStr">
        <is>
          <t>Scott Rickert [Member]</t>
        </is>
      </c>
    </row>
    <row r="10">
      <c r="A10" s="3" t="inlineStr">
        <is>
          <t>Related Party Transaction [Line Items]</t>
        </is>
      </c>
    </row>
    <row r="11">
      <c r="A11" s="4" t="inlineStr">
        <is>
          <t>Other compensation expense</t>
        </is>
      </c>
      <c r="B11" s="5" t="n">
        <v>12000</v>
      </c>
      <c r="C11" s="4" t="inlineStr">
        <is>
          <t>[3]</t>
        </is>
      </c>
      <c r="D11" s="5" t="n">
        <v>3000</v>
      </c>
      <c r="E11" s="5" t="n">
        <v>22500</v>
      </c>
      <c r="F11" s="4" t="inlineStr">
        <is>
          <t>[3]</t>
        </is>
      </c>
      <c r="G11" s="5" t="n">
        <v>6000</v>
      </c>
    </row>
    <row r="12">
      <c r="A12" s="4" t="inlineStr">
        <is>
          <t>Ronald Berman [Member]</t>
        </is>
      </c>
    </row>
    <row r="13">
      <c r="A13" s="3" t="inlineStr">
        <is>
          <t>Related Party Transaction [Line Items]</t>
        </is>
      </c>
    </row>
    <row r="14">
      <c r="A14" s="4" t="inlineStr">
        <is>
          <t>Other compensation expense</t>
        </is>
      </c>
      <c r="B14" s="6" t="n">
        <v>45094</v>
      </c>
      <c r="D14" s="6" t="n">
        <v>47700</v>
      </c>
      <c r="E14" s="6" t="n">
        <v>107694</v>
      </c>
      <c r="G14" s="6" t="n">
        <v>139700</v>
      </c>
    </row>
    <row r="15"/>
    <row r="16">
      <c r="A16" s="4" t="inlineStr">
        <is>
          <t>[1]</t>
        </is>
      </c>
      <c r="B16" s="4" t="inlineStr">
        <is>
          <t>Indicates
amount paid as salary</t>
        </is>
      </c>
    </row>
    <row r="17">
      <c r="A17" s="4" t="inlineStr">
        <is>
          <t>[2]</t>
        </is>
      </c>
      <c r="B17" s="4" t="inlineStr">
        <is>
          <t>Salary and bonus paid under employment agreement.</t>
        </is>
      </c>
    </row>
    <row r="18">
      <c r="A18" s="4" t="inlineStr">
        <is>
          <t>[3]</t>
        </is>
      </c>
      <c r="B18" s="4" t="inlineStr">
        <is>
          <t>Repayment of advances made to the Company</t>
        </is>
      </c>
    </row>
  </sheetData>
  <mergeCells count="10">
    <mergeCell ref="A1:A2"/>
    <mergeCell ref="B1:D1"/>
    <mergeCell ref="E1:H1"/>
    <mergeCell ref="B2:C2"/>
    <mergeCell ref="E2:F2"/>
    <mergeCell ref="G2:H2"/>
    <mergeCell ref="A15:H15"/>
    <mergeCell ref="B16:H16"/>
    <mergeCell ref="B17:H17"/>
    <mergeCell ref="B18:H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Professional Fees</t>
        </is>
      </c>
      <c r="B4" s="6" t="n">
        <v>198419</v>
      </c>
      <c r="C4" s="6" t="n">
        <v>359420</v>
      </c>
      <c r="D4" s="6" t="n">
        <v>410525</v>
      </c>
      <c r="E4" s="6" t="n">
        <v>484172</v>
      </c>
    </row>
    <row r="5">
      <c r="A5" s="4" t="inlineStr">
        <is>
          <t>Tom Berman and Ron Berman [Member]</t>
        </is>
      </c>
    </row>
    <row r="6">
      <c r="A6" s="3" t="inlineStr">
        <is>
          <t>Related Party Transaction [Line Items]</t>
        </is>
      </c>
    </row>
    <row r="7">
      <c r="A7" s="4" t="inlineStr">
        <is>
          <t>Economic interest percentage</t>
        </is>
      </c>
      <c r="D7" s="4" t="inlineStr">
        <is>
          <t>5.00%</t>
        </is>
      </c>
    </row>
    <row r="8">
      <c r="A8" s="4" t="inlineStr">
        <is>
          <t>Contribution description</t>
        </is>
      </c>
      <c r="D8" s="4" t="inlineStr">
        <is>
          <t>The lease for the Michigan facility gives us the right, during the first three years of the lease, to buy up to a 49% interest
in the landlord for a price equal to 49% of the contributions received from other members.</t>
        </is>
      </c>
    </row>
    <row r="9">
      <c r="A9" s="4" t="inlineStr">
        <is>
          <t>Scott Rickert [Member]</t>
        </is>
      </c>
    </row>
    <row r="10">
      <c r="A10" s="3" t="inlineStr">
        <is>
          <t>Related Party Transaction [Line Items]</t>
        </is>
      </c>
    </row>
    <row r="11">
      <c r="A11" s="4" t="inlineStr">
        <is>
          <t>Professional Fees</t>
        </is>
      </c>
      <c r="B11" s="6" t="n">
        <v>12000</v>
      </c>
      <c r="D11" s="6" t="n">
        <v>1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SCHEDULE OF STOCK OPTIONS VESTING (Details) - President and Chief Executive Officer [Member]</t>
        </is>
      </c>
      <c r="B1" s="2" t="inlineStr">
        <is>
          <t>Mar. 03, 2021shares</t>
        </is>
      </c>
    </row>
    <row r="2">
      <c r="A2" s="4" t="inlineStr">
        <is>
          <t>Share-based Payment Arrangement, Tranche One [Member]</t>
        </is>
      </c>
    </row>
    <row r="3">
      <c r="A3" s="3" t="inlineStr">
        <is>
          <t>Deferred Compensation Arrangement with Individual, Excluding Share-based Payments and Postretirement Benefits [Line Items]</t>
        </is>
      </c>
    </row>
    <row r="4">
      <c r="A4" s="4" t="inlineStr">
        <is>
          <t>Number of stock options, vested</t>
        </is>
      </c>
      <c r="B4" s="5" t="n">
        <v>150000</v>
      </c>
    </row>
    <row r="5">
      <c r="A5" s="4" t="inlineStr">
        <is>
          <t>Stock options vesting period, description</t>
        </is>
      </c>
      <c r="B5" s="4" t="inlineStr">
        <is>
          <t>June
    30, 2021</t>
        </is>
      </c>
    </row>
    <row r="6">
      <c r="A6" s="4" t="inlineStr">
        <is>
          <t>Share-based Payment Arrangement, Tranche Two [Member]</t>
        </is>
      </c>
    </row>
    <row r="7">
      <c r="A7" s="3" t="inlineStr">
        <is>
          <t>Deferred Compensation Arrangement with Individual, Excluding Share-based Payments and Postretirement Benefits [Line Items]</t>
        </is>
      </c>
    </row>
    <row r="8">
      <c r="A8" s="4" t="inlineStr">
        <is>
          <t>Number of stock options, vested</t>
        </is>
      </c>
      <c r="B8" s="5" t="n">
        <v>150000</v>
      </c>
    </row>
    <row r="9">
      <c r="A9" s="4" t="inlineStr">
        <is>
          <t>Stock options vesting period, description</t>
        </is>
      </c>
      <c r="B9" s="4" t="inlineStr">
        <is>
          <t>December
    31, 2021</t>
        </is>
      </c>
    </row>
    <row r="10">
      <c r="A10" s="4" t="inlineStr">
        <is>
          <t>Share-based Payment Arrangement, Tranche Three [Member]</t>
        </is>
      </c>
    </row>
    <row r="11">
      <c r="A11" s="3" t="inlineStr">
        <is>
          <t>Deferred Compensation Arrangement with Individual, Excluding Share-based Payments and Postretirement Benefits [Line Items]</t>
        </is>
      </c>
    </row>
    <row r="12">
      <c r="A12" s="4" t="inlineStr">
        <is>
          <t>Number of stock options, vested</t>
        </is>
      </c>
      <c r="B12" s="5" t="n">
        <v>150000</v>
      </c>
    </row>
    <row r="13">
      <c r="A13" s="4" t="inlineStr">
        <is>
          <t>Stock options vesting period, description</t>
        </is>
      </c>
      <c r="B13" s="4" t="inlineStr">
        <is>
          <t>June
    30, 2022</t>
        </is>
      </c>
    </row>
    <row r="14">
      <c r="A14" s="4" t="inlineStr">
        <is>
          <t>Tranche 4 [Member]</t>
        </is>
      </c>
    </row>
    <row r="15">
      <c r="A15" s="3" t="inlineStr">
        <is>
          <t>Deferred Compensation Arrangement with Individual, Excluding Share-based Payments and Postretirement Benefits [Line Items]</t>
        </is>
      </c>
    </row>
    <row r="16">
      <c r="A16" s="4" t="inlineStr">
        <is>
          <t>Number of stock options, vested</t>
        </is>
      </c>
      <c r="B16" s="5" t="n">
        <v>150000</v>
      </c>
    </row>
    <row r="17">
      <c r="A17" s="4" t="inlineStr">
        <is>
          <t>Stock options vesting period, description</t>
        </is>
      </c>
      <c r="B17" s="4" t="inlineStr">
        <is>
          <t>December
    31, 2022</t>
        </is>
      </c>
    </row>
    <row r="18">
      <c r="A18" s="4" t="inlineStr">
        <is>
          <t>Tranche 5 [Member]</t>
        </is>
      </c>
    </row>
    <row r="19">
      <c r="A19" s="3" t="inlineStr">
        <is>
          <t>Deferred Compensation Arrangement with Individual, Excluding Share-based Payments and Postretirement Benefits [Line Items]</t>
        </is>
      </c>
    </row>
    <row r="20">
      <c r="A20" s="4" t="inlineStr">
        <is>
          <t>Number of stock options, vested</t>
        </is>
      </c>
      <c r="B20" s="5" t="n">
        <v>150000</v>
      </c>
    </row>
    <row r="21">
      <c r="A21" s="4" t="inlineStr">
        <is>
          <t>Stock options vesting period, description</t>
        </is>
      </c>
      <c r="B21" s="4" t="inlineStr">
        <is>
          <t>June
    30, 2023</t>
        </is>
      </c>
    </row>
    <row r="22">
      <c r="A22" s="4" t="inlineStr">
        <is>
          <t>Tranche 6 [Member]</t>
        </is>
      </c>
    </row>
    <row r="23">
      <c r="A23" s="3" t="inlineStr">
        <is>
          <t>Deferred Compensation Arrangement with Individual, Excluding Share-based Payments and Postretirement Benefits [Line Items]</t>
        </is>
      </c>
    </row>
    <row r="24">
      <c r="A24" s="4" t="inlineStr">
        <is>
          <t>Number of stock options, vested</t>
        </is>
      </c>
      <c r="B24" s="5" t="n">
        <v>150000</v>
      </c>
    </row>
    <row r="25">
      <c r="A25" s="4" t="inlineStr">
        <is>
          <t>Stock options vesting period, description</t>
        </is>
      </c>
      <c r="B25" s="4" t="inlineStr">
        <is>
          <t>December
    31, 2023</t>
        </is>
      </c>
    </row>
    <row r="26">
      <c r="A26" s="4" t="inlineStr">
        <is>
          <t>Tranche 7 [Member]</t>
        </is>
      </c>
    </row>
    <row r="27">
      <c r="A27" s="3" t="inlineStr">
        <is>
          <t>Deferred Compensation Arrangement with Individual, Excluding Share-based Payments and Postretirement Benefits [Line Items]</t>
        </is>
      </c>
    </row>
    <row r="28">
      <c r="A28" s="4" t="inlineStr">
        <is>
          <t>Stock options vesting period, description</t>
        </is>
      </c>
      <c r="B28" s="4" t="inlineStr">
        <is>
          <t>If
    the aggregate sales bonus payable for 2021 exceeds $240,000</t>
        </is>
      </c>
    </row>
    <row r="29">
      <c r="A29" s="4" t="inlineStr">
        <is>
          <t>Tranche 7 [Member] | Maximum [Member]</t>
        </is>
      </c>
    </row>
    <row r="30">
      <c r="A30" s="3" t="inlineStr">
        <is>
          <t>Deferred Compensation Arrangement with Individual, Excluding Share-based Payments and Postretirement Benefits [Line Items]</t>
        </is>
      </c>
    </row>
    <row r="31">
      <c r="A31" s="4" t="inlineStr">
        <is>
          <t>Number of stock options, vested</t>
        </is>
      </c>
      <c r="B31" s="5" t="n">
        <v>150000</v>
      </c>
    </row>
    <row r="32">
      <c r="A32" s="4" t="inlineStr">
        <is>
          <t>Tranche 8 [Member]</t>
        </is>
      </c>
    </row>
    <row r="33">
      <c r="A33" s="3" t="inlineStr">
        <is>
          <t>Deferred Compensation Arrangement with Individual, Excluding Share-based Payments and Postretirement Benefits [Line Items]</t>
        </is>
      </c>
    </row>
    <row r="34">
      <c r="A34" s="4" t="inlineStr">
        <is>
          <t>Stock options vesting period, description</t>
        </is>
      </c>
      <c r="B34" s="4" t="inlineStr">
        <is>
          <t>If
    the aggregate sales bonus payable for 2022 exceeds $260,000</t>
        </is>
      </c>
    </row>
    <row r="35">
      <c r="A35" s="4" t="inlineStr">
        <is>
          <t>Tranche 8 [Member] | Maximum [Member]</t>
        </is>
      </c>
    </row>
    <row r="36">
      <c r="A36" s="3" t="inlineStr">
        <is>
          <t>Deferred Compensation Arrangement with Individual, Excluding Share-based Payments and Postretirement Benefits [Line Items]</t>
        </is>
      </c>
    </row>
    <row r="37">
      <c r="A37" s="4" t="inlineStr">
        <is>
          <t>Number of stock options, vested</t>
        </is>
      </c>
      <c r="B37" s="5" t="n">
        <v>150000</v>
      </c>
    </row>
    <row r="38">
      <c r="A38" s="4" t="inlineStr">
        <is>
          <t>Tranche 9 [Member]</t>
        </is>
      </c>
    </row>
    <row r="39">
      <c r="A39" s="3" t="inlineStr">
        <is>
          <t>Deferred Compensation Arrangement with Individual, Excluding Share-based Payments and Postretirement Benefits [Line Items]</t>
        </is>
      </c>
    </row>
    <row r="40">
      <c r="A40" s="4" t="inlineStr">
        <is>
          <t>Stock options vesting period, description</t>
        </is>
      </c>
      <c r="B40" s="4" t="inlineStr">
        <is>
          <t>If
    the aggregate sales bonus payable for 2023 exceeds $300,000</t>
        </is>
      </c>
    </row>
    <row r="41">
      <c r="A41" s="4" t="inlineStr">
        <is>
          <t>Tranche 9 [Member] | Maximum [Member]</t>
        </is>
      </c>
    </row>
    <row r="42">
      <c r="A42" s="3" t="inlineStr">
        <is>
          <t>Deferred Compensation Arrangement with Individual, Excluding Share-based Payments and Postretirement Benefits [Line Items]</t>
        </is>
      </c>
    </row>
    <row r="43">
      <c r="A43" s="4" t="inlineStr">
        <is>
          <t>Number of stock options, vested</t>
        </is>
      </c>
      <c r="B43" s="5" t="n">
        <v>150000</v>
      </c>
    </row>
    <row r="44">
      <c r="A44" s="4" t="inlineStr">
        <is>
          <t>Tranche 10 [Member]</t>
        </is>
      </c>
    </row>
    <row r="45">
      <c r="A45" s="3" t="inlineStr">
        <is>
          <t>Deferred Compensation Arrangement with Individual, Excluding Share-based Payments and Postretirement Benefits [Line Items]</t>
        </is>
      </c>
    </row>
    <row r="46">
      <c r="A46" s="4" t="inlineStr">
        <is>
          <t>Stock options vesting period, description</t>
        </is>
      </c>
      <c r="B46" s="4" t="inlineStr">
        <is>
          <t>If
    a profit bonus is payable under the employment contract and the Board determines to pay some or all of it with options, the number
    vested as determined by the Board</t>
        </is>
      </c>
    </row>
    <row r="47">
      <c r="A47" s="4" t="inlineStr">
        <is>
          <t>Tranche 10 [Member] | Maximum [Member]</t>
        </is>
      </c>
    </row>
    <row r="48">
      <c r="A48" s="3" t="inlineStr">
        <is>
          <t>Deferred Compensation Arrangement with Individual, Excluding Share-based Payments and Postretirement Benefits [Line Items]</t>
        </is>
      </c>
    </row>
    <row r="49">
      <c r="A49" s="4" t="inlineStr">
        <is>
          <t>Number of stock options, vested</t>
        </is>
      </c>
      <c r="B49" s="5"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t>
        </is>
      </c>
      <c r="B1" s="2" t="inlineStr">
        <is>
          <t>6 Months Ended</t>
        </is>
      </c>
    </row>
    <row r="2">
      <c r="B2" s="2" t="inlineStr">
        <is>
          <t>Jun. 30, 2021USD ($)$ / sharesshares</t>
        </is>
      </c>
    </row>
    <row r="3">
      <c r="A3" s="3" t="inlineStr">
        <is>
          <t>Equity [Abstract]</t>
        </is>
      </c>
    </row>
    <row r="4">
      <c r="A4" s="4" t="inlineStr">
        <is>
          <t>Number of Options, Outstanding, Beginning balance | shares</t>
        </is>
      </c>
      <c r="B4" s="5" t="n">
        <v>502892</v>
      </c>
    </row>
    <row r="5">
      <c r="A5" s="4" t="inlineStr">
        <is>
          <t>Weighted Average Exercise Price, Outstanding, Beginning balance | $ / shares</t>
        </is>
      </c>
      <c r="B5" s="7" t="n">
        <v>0.89</v>
      </c>
    </row>
    <row r="6">
      <c r="A6" s="4" t="inlineStr">
        <is>
          <t>Weighted Average Remaining Contractual Terms (Years), Outstanding, Beginning</t>
        </is>
      </c>
      <c r="B6" s="4" t="inlineStr">
        <is>
          <t>3 years 2 months 23 days</t>
        </is>
      </c>
    </row>
    <row r="7">
      <c r="A7" s="4" t="inlineStr">
        <is>
          <t>Aggregate Intrinsic Value, Share Outstanding, Beginning balance | $</t>
        </is>
      </c>
      <c r="B7" s="6" t="n">
        <v>220000</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Aggregate Intrinsic Value, Exercised | $</t>
        </is>
      </c>
      <c r="B10" s="4" t="inlineStr">
        <is>
          <t xml:space="preserve"> </t>
        </is>
      </c>
    </row>
    <row r="11">
      <c r="A11" s="4" t="inlineStr">
        <is>
          <t>Number of Options, Issued | shares</t>
        </is>
      </c>
      <c r="B11" s="5" t="n">
        <v>2637500</v>
      </c>
    </row>
    <row r="12">
      <c r="A12" s="4" t="inlineStr">
        <is>
          <t>Weighted Average Exercise Price, Issued | $ / shares</t>
        </is>
      </c>
      <c r="B12" s="7" t="n">
        <v>0.75</v>
      </c>
    </row>
    <row r="13">
      <c r="A13" s="4" t="inlineStr">
        <is>
          <t>Number of Options, Expired | shares</t>
        </is>
      </c>
      <c r="B13" s="5" t="n">
        <v>-1022</v>
      </c>
    </row>
    <row r="14">
      <c r="A14" s="4" t="inlineStr">
        <is>
          <t>Weighted Average Exercise Price, Expired | $ / shares</t>
        </is>
      </c>
      <c r="B14" s="7" t="n">
        <v>80.20999999999999</v>
      </c>
    </row>
    <row r="15">
      <c r="A15" s="4" t="inlineStr">
        <is>
          <t>Number of Options, Outstanding, Ending balance | shares</t>
        </is>
      </c>
      <c r="B15" s="5" t="n">
        <v>3139370</v>
      </c>
    </row>
    <row r="16">
      <c r="A16" s="4" t="inlineStr">
        <is>
          <t>Weighted Average Exercise Price, Outstanding, Ending balance | $ / shares</t>
        </is>
      </c>
      <c r="B16" s="7" t="n">
        <v>0.75</v>
      </c>
    </row>
    <row r="17">
      <c r="A17" s="4" t="inlineStr">
        <is>
          <t>[custom:SharebasedCompensationArrangementBySharebasedPaymentAwardOptionsOutstandingWeightedAverageRemainingContractualTermEnding]</t>
        </is>
      </c>
      <c r="B17" s="4" t="inlineStr">
        <is>
          <t>5 years 5 months 23 days</t>
        </is>
      </c>
    </row>
    <row r="18">
      <c r="A18" s="4" t="inlineStr">
        <is>
          <t>Aggregate Intrinsic Value, Share Outstanding, Ending balance | $</t>
        </is>
      </c>
      <c r="B18" s="4" t="inlineStr">
        <is>
          <t xml:space="preserve"> </t>
        </is>
      </c>
    </row>
    <row r="19">
      <c r="A19" s="4" t="inlineStr">
        <is>
          <t>Number of Options, Exercisable, Ending balance | shares</t>
        </is>
      </c>
      <c r="B19" s="5" t="n">
        <v>679449</v>
      </c>
    </row>
    <row r="20">
      <c r="A20" s="4" t="inlineStr">
        <is>
          <t>Weighted Average Exercise Price, Exercisable Ending balance | $ / shares</t>
        </is>
      </c>
      <c r="B20" s="7" t="n">
        <v>0.74</v>
      </c>
    </row>
    <row r="21">
      <c r="A21" s="4" t="inlineStr">
        <is>
          <t>[custom:SharebasedCompensationArrangementBySharebasedPaymentAwardOptionsOutstandingWeightedAverageRemainingContractualTermExercisable]</t>
        </is>
      </c>
      <c r="B21" s="4" t="inlineStr">
        <is>
          <t>3 years 2 months 15 days</t>
        </is>
      </c>
    </row>
    <row r="22">
      <c r="A22" s="4" t="inlineStr">
        <is>
          <t>Aggregate Intrinsic Value, Share Exercisable | $</t>
        </is>
      </c>
      <c r="B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AND WARRANTS (Details)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Total Stock options and stock warrants</t>
        </is>
      </c>
      <c r="B4" s="5" t="n">
        <v>9737260</v>
      </c>
      <c r="C4" s="5" t="n">
        <v>5946332</v>
      </c>
    </row>
    <row r="5">
      <c r="A5" s="4" t="inlineStr">
        <is>
          <t>Equity Option [Member]</t>
        </is>
      </c>
    </row>
    <row r="6">
      <c r="A6" s="3" t="inlineStr">
        <is>
          <t>Antidilutive Securities Excluded from Computation of Earnings Per Share [Line Items]</t>
        </is>
      </c>
    </row>
    <row r="7">
      <c r="A7" s="4" t="inlineStr">
        <is>
          <t>Total Stock options and stock warrants</t>
        </is>
      </c>
      <c r="B7" s="5" t="n">
        <v>3139370</v>
      </c>
      <c r="C7" s="5" t="n">
        <v>502892</v>
      </c>
    </row>
    <row r="8">
      <c r="A8" s="4" t="inlineStr">
        <is>
          <t>Stock Warrants [Member]</t>
        </is>
      </c>
    </row>
    <row r="9">
      <c r="A9" s="3" t="inlineStr">
        <is>
          <t>Antidilutive Securities Excluded from Computation of Earnings Per Share [Line Items]</t>
        </is>
      </c>
    </row>
    <row r="10">
      <c r="A10" s="4" t="inlineStr">
        <is>
          <t>Total Stock options and stock warrants</t>
        </is>
      </c>
      <c r="B10" s="5" t="n">
        <v>6597890</v>
      </c>
      <c r="C10" s="5" t="n">
        <v>54434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Jun. 21, 2021</t>
        </is>
      </c>
      <c r="C1" s="2" t="inlineStr">
        <is>
          <t>Apr. 08, 2021</t>
        </is>
      </c>
      <c r="D1" s="2" t="inlineStr">
        <is>
          <t>Mar. 17, 2021</t>
        </is>
      </c>
      <c r="E1" s="2" t="inlineStr">
        <is>
          <t>Mar. 03, 2021</t>
        </is>
      </c>
      <c r="F1" s="2" t="inlineStr">
        <is>
          <t>Mar. 02, 2021</t>
        </is>
      </c>
      <c r="G1" s="2" t="inlineStr">
        <is>
          <t>Dec. 31, 2019</t>
        </is>
      </c>
      <c r="H1" s="2" t="inlineStr">
        <is>
          <t>Jun. 30, 2021</t>
        </is>
      </c>
      <c r="I1" s="2" t="inlineStr">
        <is>
          <t>Jun. 30, 2020</t>
        </is>
      </c>
      <c r="J1" s="2" t="inlineStr">
        <is>
          <t>Jun. 30, 2021</t>
        </is>
      </c>
      <c r="K1" s="2" t="inlineStr">
        <is>
          <t>Jun. 30, 2020</t>
        </is>
      </c>
      <c r="L1" s="2" t="inlineStr">
        <is>
          <t>Dec. 31, 2020</t>
        </is>
      </c>
      <c r="M1" s="2" t="inlineStr">
        <is>
          <t>Jul. 02, 2020</t>
        </is>
      </c>
      <c r="N1" s="2" t="inlineStr">
        <is>
          <t>Jul. 01, 2020</t>
        </is>
      </c>
    </row>
    <row r="2">
      <c r="A2" s="3" t="inlineStr">
        <is>
          <t>Class of Stock [Line Items]</t>
        </is>
      </c>
    </row>
    <row r="3">
      <c r="A3" s="4" t="inlineStr">
        <is>
          <t>Common stock, shares authorized</t>
        </is>
      </c>
      <c r="H3" s="5" t="n">
        <v>30000000</v>
      </c>
      <c r="J3" s="5" t="n">
        <v>30000000</v>
      </c>
      <c r="L3" s="5" t="n">
        <v>30000000</v>
      </c>
      <c r="M3" s="5" t="n">
        <v>30000000</v>
      </c>
      <c r="N3" s="5" t="n">
        <v>7200000</v>
      </c>
    </row>
    <row r="4">
      <c r="A4" s="4" t="inlineStr">
        <is>
          <t>Common stock, par value</t>
        </is>
      </c>
      <c r="H4" s="8" t="n">
        <v>0.0001</v>
      </c>
      <c r="J4" s="8" t="n">
        <v>0.0001</v>
      </c>
      <c r="L4" s="8" t="n">
        <v>0.0001</v>
      </c>
      <c r="M4" s="8" t="n">
        <v>0.0001</v>
      </c>
      <c r="N4" s="8" t="n">
        <v>0.0001</v>
      </c>
    </row>
    <row r="5">
      <c r="A5" s="4" t="inlineStr">
        <is>
          <t>Preferred stock, shares authorized</t>
        </is>
      </c>
      <c r="H5" s="5" t="n">
        <v>100000</v>
      </c>
      <c r="J5" s="5" t="n">
        <v>100000</v>
      </c>
      <c r="L5" s="5" t="n">
        <v>100000</v>
      </c>
      <c r="M5" s="5" t="n">
        <v>100000</v>
      </c>
    </row>
    <row r="6">
      <c r="A6" s="4" t="inlineStr">
        <is>
          <t>Preferred stock, par value</t>
        </is>
      </c>
      <c r="H6" s="8" t="n">
        <v>0.0001</v>
      </c>
      <c r="J6" s="8" t="n">
        <v>0.0001</v>
      </c>
      <c r="L6" s="8" t="n">
        <v>0.0001</v>
      </c>
      <c r="M6" s="8" t="n">
        <v>0.0001</v>
      </c>
    </row>
    <row r="7">
      <c r="A7" s="4" t="inlineStr">
        <is>
          <t>Common stock, voting rights</t>
        </is>
      </c>
      <c r="J7"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row>
    <row r="8">
      <c r="A8" s="4" t="inlineStr">
        <is>
          <t>Number of stock issued for services and stock appreciation rights</t>
        </is>
      </c>
      <c r="F8" s="5" t="n">
        <v>5000</v>
      </c>
    </row>
    <row r="9">
      <c r="A9" s="4" t="inlineStr">
        <is>
          <t>Shares issued price per share</t>
        </is>
      </c>
      <c r="F9" s="6" t="n">
        <v>1</v>
      </c>
    </row>
    <row r="10">
      <c r="A10" s="4" t="inlineStr">
        <is>
          <t>Number of shares issued for services, value</t>
        </is>
      </c>
      <c r="I10" s="4" t="inlineStr">
        <is>
          <t xml:space="preserve"> </t>
        </is>
      </c>
      <c r="J10" s="6" t="n">
        <v>41000</v>
      </c>
      <c r="K10" s="6" t="n">
        <v>12000</v>
      </c>
    </row>
    <row r="11">
      <c r="A11" s="4" t="inlineStr">
        <is>
          <t>Number of warrants purchase</t>
        </is>
      </c>
      <c r="H11" s="5" t="n">
        <v>1154450</v>
      </c>
      <c r="J11" s="5" t="n">
        <v>1154450</v>
      </c>
    </row>
    <row r="12">
      <c r="A12" s="4" t="inlineStr">
        <is>
          <t>[custom:StockIssuedDuringPeriodAdditionalSharesIssued]</t>
        </is>
      </c>
      <c r="J12" s="5" t="n">
        <v>1154462</v>
      </c>
    </row>
    <row r="13">
      <c r="A13" s="4" t="inlineStr">
        <is>
          <t>Stock Issued During Period, Value, New Issues</t>
        </is>
      </c>
      <c r="H13" s="6" t="n">
        <v>1443077</v>
      </c>
      <c r="J13" s="6" t="n">
        <v>1443077</v>
      </c>
      <c r="K13" s="6" t="n">
        <v>621409</v>
      </c>
    </row>
    <row r="14">
      <c r="A14" s="4" t="inlineStr">
        <is>
          <t>Warrants and Rights Outstanding</t>
        </is>
      </c>
      <c r="H14" s="6" t="n">
        <v>57723</v>
      </c>
      <c r="J14" s="6" t="n">
        <v>57723</v>
      </c>
    </row>
    <row r="15">
      <c r="A15" s="4" t="inlineStr">
        <is>
          <t>[custom:WarrantsOutstandingAndExercisableWarrants]</t>
        </is>
      </c>
      <c r="J15" s="5" t="n">
        <v>6597890</v>
      </c>
    </row>
    <row r="16">
      <c r="A16" s="4" t="inlineStr">
        <is>
          <t>Share-based Payment Arrangement, Option, Exercise Price Range, Exercisable, Weighted Average Exercise Price</t>
        </is>
      </c>
      <c r="H16" s="7" t="n">
        <v>1.66</v>
      </c>
      <c r="J16" s="7" t="n">
        <v>1.66</v>
      </c>
    </row>
    <row r="17">
      <c r="A17" s="4" t="inlineStr">
        <is>
          <t>Weighted average remaining contractual term</t>
        </is>
      </c>
      <c r="J17" s="4" t="inlineStr">
        <is>
          <t>31 months</t>
        </is>
      </c>
    </row>
    <row r="18">
      <c r="A18" s="4" t="inlineStr">
        <is>
          <t>Number of stock options granted</t>
        </is>
      </c>
      <c r="J18" s="5" t="n">
        <v>2637500</v>
      </c>
    </row>
    <row r="19">
      <c r="A19" s="4" t="inlineStr">
        <is>
          <t>2021 Equity Incentive Plan [Member]</t>
        </is>
      </c>
    </row>
    <row r="20">
      <c r="A20" s="3" t="inlineStr">
        <is>
          <t>Class of Stock [Line Items]</t>
        </is>
      </c>
    </row>
    <row r="21">
      <c r="A21" s="4" t="inlineStr">
        <is>
          <t>Number of option granted</t>
        </is>
      </c>
      <c r="G21" s="5" t="n">
        <v>100000</v>
      </c>
      <c r="H21" s="5" t="n">
        <v>87500</v>
      </c>
      <c r="J21" s="5" t="n">
        <v>87500</v>
      </c>
    </row>
    <row r="22">
      <c r="A22" s="4" t="inlineStr">
        <is>
          <t>Warrant expiration, description</t>
        </is>
      </c>
      <c r="J22" s="4" t="inlineStr">
        <is>
          <t>the expiration of 1,022 options.</t>
        </is>
      </c>
    </row>
    <row r="23">
      <c r="A23" s="4" t="inlineStr">
        <is>
          <t>Stock Issued During Period, Shares, New Issues</t>
        </is>
      </c>
      <c r="G23" s="5" t="n">
        <v>102500</v>
      </c>
    </row>
    <row r="24">
      <c r="A24" s="4" t="inlineStr">
        <is>
          <t>Accrued Salaries</t>
        </is>
      </c>
      <c r="G24" s="6" t="n">
        <v>66615</v>
      </c>
    </row>
    <row r="25">
      <c r="A25" s="4" t="inlineStr">
        <is>
          <t>Number of shares available for issuance</t>
        </is>
      </c>
      <c r="C25" s="5" t="n">
        <v>2500</v>
      </c>
      <c r="F25" s="5" t="n">
        <v>85000</v>
      </c>
    </row>
    <row r="26">
      <c r="A26" s="4" t="inlineStr">
        <is>
          <t>Number of stock options granted</t>
        </is>
      </c>
      <c r="C26" s="5" t="n">
        <v>2500</v>
      </c>
    </row>
    <row r="27">
      <c r="A27" s="4" t="inlineStr">
        <is>
          <t>Number of shares available for future issuance</t>
        </is>
      </c>
      <c r="B27" s="5" t="n">
        <v>200000</v>
      </c>
    </row>
    <row r="28">
      <c r="A28" s="4" t="inlineStr">
        <is>
          <t>Number of share options, granted and forfeited</t>
        </is>
      </c>
      <c r="B28" s="5" t="n">
        <v>100000</v>
      </c>
    </row>
    <row r="29">
      <c r="A29" s="4" t="inlineStr">
        <is>
          <t>Magic Growth LLC [Member]</t>
        </is>
      </c>
    </row>
    <row r="30">
      <c r="A30" s="3" t="inlineStr">
        <is>
          <t>Class of Stock [Line Items]</t>
        </is>
      </c>
    </row>
    <row r="31">
      <c r="A31" s="4" t="inlineStr">
        <is>
          <t>Number of shares sold, shares</t>
        </is>
      </c>
      <c r="D31" s="5" t="n">
        <v>385231</v>
      </c>
      <c r="F31" s="5" t="n">
        <v>769231</v>
      </c>
    </row>
    <row r="32">
      <c r="A32" s="4" t="inlineStr">
        <is>
          <t>Proceeds from private placement</t>
        </is>
      </c>
      <c r="D32" s="6" t="n">
        <v>481539</v>
      </c>
      <c r="F32" s="6" t="n">
        <v>961539</v>
      </c>
    </row>
    <row r="33">
      <c r="A33" s="4" t="inlineStr">
        <is>
          <t>Number of warrants purchase</t>
        </is>
      </c>
      <c r="D33" s="5" t="n">
        <v>385225</v>
      </c>
      <c r="F33" s="5" t="n">
        <v>769225</v>
      </c>
    </row>
    <row r="34">
      <c r="A34" s="4" t="inlineStr">
        <is>
          <t>Proceeds from warrants exercise</t>
        </is>
      </c>
      <c r="D34" s="6" t="n">
        <v>19260</v>
      </c>
      <c r="F34" s="6" t="n">
        <v>38461</v>
      </c>
    </row>
    <row r="35">
      <c r="A35" s="4" t="inlineStr">
        <is>
          <t>Warrant exercise price</t>
        </is>
      </c>
      <c r="D35" s="6" t="n">
        <v>2</v>
      </c>
      <c r="F35" s="6" t="n">
        <v>2</v>
      </c>
    </row>
    <row r="36">
      <c r="A36" s="4" t="inlineStr">
        <is>
          <t>President and CEO [Member]</t>
        </is>
      </c>
    </row>
    <row r="37">
      <c r="A37" s="3" t="inlineStr">
        <is>
          <t>Class of Stock [Line Items]</t>
        </is>
      </c>
    </row>
    <row r="38">
      <c r="A38" s="4" t="inlineStr">
        <is>
          <t>Shares issued price per share</t>
        </is>
      </c>
      <c r="E38" s="7" t="n">
        <v>0.75</v>
      </c>
    </row>
    <row r="39">
      <c r="A39" s="4" t="inlineStr">
        <is>
          <t>Share-based payment award, description</t>
        </is>
      </c>
      <c r="E39" s="4" t="inlineStr">
        <is>
          <t>In
connection with the three-year extension of the contract with our President and Chief Executive Officer, he was granted an option on
March 3, 2021 to purchase up to 2,350,000 shares of common stock at an exercise price of $0.75.</t>
        </is>
      </c>
    </row>
    <row r="40">
      <c r="A40" s="4" t="inlineStr">
        <is>
          <t>President and CEO [Member] | Maximum [Member]</t>
        </is>
      </c>
    </row>
    <row r="41">
      <c r="A41" s="3" t="inlineStr">
        <is>
          <t>Class of Stock [Line Items]</t>
        </is>
      </c>
    </row>
    <row r="42">
      <c r="A42" s="4" t="inlineStr">
        <is>
          <t>Number of option granted</t>
        </is>
      </c>
      <c r="E42" s="5" t="n">
        <v>2350000</v>
      </c>
    </row>
    <row r="43">
      <c r="A43" s="4" t="inlineStr">
        <is>
          <t>Ron Berman [Member] | Consulting Agreement [Member]</t>
        </is>
      </c>
    </row>
    <row r="44">
      <c r="A44" s="3" t="inlineStr">
        <is>
          <t>Class of Stock [Line Items]</t>
        </is>
      </c>
    </row>
    <row r="45">
      <c r="A45" s="4" t="inlineStr">
        <is>
          <t>Shares issued price per share</t>
        </is>
      </c>
      <c r="F45" s="7" t="n">
        <v>0.75</v>
      </c>
    </row>
    <row r="46">
      <c r="A46" s="4" t="inlineStr">
        <is>
          <t>Number of option granted</t>
        </is>
      </c>
      <c r="F46" s="5" t="n">
        <v>100000</v>
      </c>
    </row>
    <row r="47">
      <c r="A47" s="4" t="inlineStr">
        <is>
          <t>Share-based Compensation Arrangement by Share-based Payment Award, Award Vesting Rights</t>
        </is>
      </c>
      <c r="F47" s="4" t="inlineStr">
        <is>
          <t>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t>
        </is>
      </c>
    </row>
    <row r="48">
      <c r="A48" s="4" t="inlineStr">
        <is>
          <t>Salary and Wage, Officer, Excluding Cost of Good and Service Sold</t>
        </is>
      </c>
      <c r="F48" s="6" t="n">
        <v>10000</v>
      </c>
    </row>
    <row r="49">
      <c r="A49" s="4" t="inlineStr">
        <is>
          <t>Common Stock [Member] | Director [Member]</t>
        </is>
      </c>
    </row>
    <row r="50">
      <c r="A50" s="3" t="inlineStr">
        <is>
          <t>Class of Stock [Line Items]</t>
        </is>
      </c>
    </row>
    <row r="51">
      <c r="A51" s="4" t="inlineStr">
        <is>
          <t>Shares issued price per share</t>
        </is>
      </c>
      <c r="F51" s="7" t="n">
        <v>0.95</v>
      </c>
    </row>
    <row r="52">
      <c r="A52" s="4" t="inlineStr">
        <is>
          <t>Number of shares issued for services</t>
        </is>
      </c>
      <c r="F52" s="5" t="n">
        <v>37890</v>
      </c>
    </row>
    <row r="53">
      <c r="A53" s="4" t="inlineStr">
        <is>
          <t>Number of shares issued for services, value</t>
        </is>
      </c>
      <c r="F53" s="6" t="n">
        <v>3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694347</v>
      </c>
      <c r="C3" s="6" t="n">
        <v>288134</v>
      </c>
    </row>
    <row r="4">
      <c r="A4" s="4" t="inlineStr">
        <is>
          <t>Investments</t>
        </is>
      </c>
      <c r="B4" s="5" t="n">
        <v>10716</v>
      </c>
      <c r="C4" s="5" t="n">
        <v>10473</v>
      </c>
    </row>
    <row r="5">
      <c r="A5" s="4" t="inlineStr">
        <is>
          <t>Accounts receivable, net</t>
        </is>
      </c>
      <c r="B5" s="5" t="n">
        <v>549269</v>
      </c>
      <c r="C5" s="5" t="n">
        <v>1235069</v>
      </c>
    </row>
    <row r="6">
      <c r="A6" s="4" t="inlineStr">
        <is>
          <t>Accounts receivable - related party</t>
        </is>
      </c>
      <c r="B6" s="5" t="n">
        <v>1390</v>
      </c>
      <c r="C6" s="4" t="inlineStr">
        <is>
          <t xml:space="preserve"> </t>
        </is>
      </c>
    </row>
    <row r="7">
      <c r="A7" s="4" t="inlineStr">
        <is>
          <t>Inventory</t>
        </is>
      </c>
      <c r="B7" s="5" t="n">
        <v>1232688</v>
      </c>
      <c r="C7" s="5" t="n">
        <v>841694</v>
      </c>
    </row>
    <row r="8">
      <c r="A8" s="4" t="inlineStr">
        <is>
          <t>Prepaid expenses and contract assets</t>
        </is>
      </c>
      <c r="B8" s="5" t="n">
        <v>500828</v>
      </c>
      <c r="C8" s="5" t="n">
        <v>278461</v>
      </c>
    </row>
    <row r="9">
      <c r="A9" s="4" t="inlineStr">
        <is>
          <t>Total Current Assets</t>
        </is>
      </c>
      <c r="B9" s="5" t="n">
        <v>3989238</v>
      </c>
      <c r="C9" s="5" t="n">
        <v>2653831</v>
      </c>
    </row>
    <row r="10">
      <c r="A10" s="4" t="inlineStr">
        <is>
          <t>Operating lease right-of-use assets</t>
        </is>
      </c>
      <c r="B10" s="5" t="n">
        <v>1415581</v>
      </c>
      <c r="C10" s="5" t="n">
        <v>1518308</v>
      </c>
    </row>
    <row r="11">
      <c r="A11" s="4" t="inlineStr">
        <is>
          <t>Property, plant and equipment, net</t>
        </is>
      </c>
      <c r="B11" s="5" t="n">
        <v>629538</v>
      </c>
      <c r="C11" s="5" t="n">
        <v>613471</v>
      </c>
    </row>
    <row r="12">
      <c r="A12" s="4" t="inlineStr">
        <is>
          <t>Other assets</t>
        </is>
      </c>
      <c r="B12" s="5" t="n">
        <v>5890</v>
      </c>
      <c r="C12" s="5" t="n">
        <v>5890</v>
      </c>
    </row>
    <row r="13">
      <c r="A13" s="4" t="inlineStr">
        <is>
          <t>Total Assets</t>
        </is>
      </c>
      <c r="B13" s="5" t="n">
        <v>6040247</v>
      </c>
      <c r="C13" s="5" t="n">
        <v>4791500</v>
      </c>
    </row>
    <row r="14">
      <c r="A14" s="3" t="inlineStr">
        <is>
          <t>CURRENT LIABILITIES:</t>
        </is>
      </c>
    </row>
    <row r="15">
      <c r="A15" s="4" t="inlineStr">
        <is>
          <t>Accounts payable</t>
        </is>
      </c>
      <c r="B15" s="5" t="n">
        <v>933962</v>
      </c>
      <c r="C15" s="5" t="n">
        <v>1136756</v>
      </c>
    </row>
    <row r="16">
      <c r="A16" s="4" t="inlineStr">
        <is>
          <t>Accounts payable - related parties</t>
        </is>
      </c>
      <c r="B16" s="4" t="inlineStr">
        <is>
          <t xml:space="preserve"> </t>
        </is>
      </c>
      <c r="C16" s="5" t="n">
        <v>12000</v>
      </c>
    </row>
    <row r="17">
      <c r="A17" s="4" t="inlineStr">
        <is>
          <t>Accrued expenses and other current liabilities</t>
        </is>
      </c>
      <c r="B17" s="5" t="n">
        <v>236042</v>
      </c>
      <c r="C17" s="5" t="n">
        <v>351075</v>
      </c>
    </row>
    <row r="18">
      <c r="A18" s="4" t="inlineStr">
        <is>
          <t>Customer deposits</t>
        </is>
      </c>
      <c r="B18" s="5" t="n">
        <v>25508</v>
      </c>
      <c r="C18" s="4" t="inlineStr">
        <is>
          <t xml:space="preserve"> </t>
        </is>
      </c>
    </row>
    <row r="19">
      <c r="A19" s="4" t="inlineStr">
        <is>
          <t>Current portion of debt</t>
        </is>
      </c>
      <c r="B19" s="5" t="n">
        <v>317830</v>
      </c>
      <c r="C19" s="5" t="n">
        <v>97581</v>
      </c>
    </row>
    <row r="20">
      <c r="A20" s="4" t="inlineStr">
        <is>
          <t>Advances from related parties</t>
        </is>
      </c>
      <c r="B20" s="5" t="n">
        <v>122887</v>
      </c>
      <c r="C20" s="5" t="n">
        <v>145387</v>
      </c>
    </row>
    <row r="21">
      <c r="A21" s="4" t="inlineStr">
        <is>
          <t>Current portion of operating lease liabilities</t>
        </is>
      </c>
      <c r="B21" s="5" t="n">
        <v>155336</v>
      </c>
      <c r="C21" s="5" t="n">
        <v>186898</v>
      </c>
    </row>
    <row r="22">
      <c r="A22" s="4" t="inlineStr">
        <is>
          <t>Contract liabilities</t>
        </is>
      </c>
      <c r="B22" s="4" t="inlineStr">
        <is>
          <t xml:space="preserve"> </t>
        </is>
      </c>
      <c r="C22" s="5" t="n">
        <v>90562</v>
      </c>
    </row>
    <row r="23">
      <c r="A23" s="4" t="inlineStr">
        <is>
          <t>Total Current Liabilities</t>
        </is>
      </c>
      <c r="B23" s="5" t="n">
        <v>1791565</v>
      </c>
      <c r="C23" s="5" t="n">
        <v>2020259</v>
      </c>
    </row>
    <row r="24">
      <c r="A24" s="4" t="inlineStr">
        <is>
          <t>Debt, net of current portion</t>
        </is>
      </c>
      <c r="B24" s="5" t="n">
        <v>145764</v>
      </c>
      <c r="C24" s="5" t="n">
        <v>178300</v>
      </c>
    </row>
    <row r="25">
      <c r="A25" s="4" t="inlineStr">
        <is>
          <t>Operating Lease liabilities, net of current portion</t>
        </is>
      </c>
      <c r="B25" s="5" t="n">
        <v>1007181</v>
      </c>
      <c r="C25" s="5" t="n">
        <v>1195521</v>
      </c>
    </row>
    <row r="26">
      <c r="A26" s="4" t="inlineStr">
        <is>
          <t>Total Liabilities</t>
        </is>
      </c>
      <c r="B26" s="5" t="n">
        <v>2944510</v>
      </c>
      <c r="C26" s="5" t="n">
        <v>3394080</v>
      </c>
    </row>
    <row r="27">
      <c r="A27" s="4" t="inlineStr">
        <is>
          <t>Commitments and Contingencies (See Note 7)</t>
        </is>
      </c>
      <c r="B27" s="4" t="inlineStr">
        <is>
          <t xml:space="preserve"> </t>
        </is>
      </c>
      <c r="C27" s="4" t="inlineStr">
        <is>
          <t xml:space="preserve"> </t>
        </is>
      </c>
    </row>
    <row r="28">
      <c r="A28" s="3" t="inlineStr">
        <is>
          <t>STOCKHOLDERS’ EQUITY:</t>
        </is>
      </c>
    </row>
    <row r="29">
      <c r="A29" s="4" t="inlineStr">
        <is>
          <t>Preferred stock, $0.0001 par value, 100,000 shares authorized; no shares issued and outstanding</t>
        </is>
      </c>
      <c r="B29" s="4" t="inlineStr">
        <is>
          <t xml:space="preserve"> </t>
        </is>
      </c>
      <c r="C29" s="4" t="inlineStr">
        <is>
          <t xml:space="preserve"> </t>
        </is>
      </c>
    </row>
    <row r="30">
      <c r="A30" s="4" t="inlineStr">
        <is>
          <t>Class A common stock: $0.0001 par value, 30,000,000 shares authorized; 9,657,347 issued and outstanding at June 30, 2021 and December 31, 2020, respectively</t>
        </is>
      </c>
      <c r="B30" s="5" t="n">
        <v>965</v>
      </c>
      <c r="C30" s="5" t="n">
        <v>846</v>
      </c>
    </row>
    <row r="31">
      <c r="A31" s="4" t="inlineStr">
        <is>
          <t>Additional paid-in capital</t>
        </is>
      </c>
      <c r="B31" s="5" t="n">
        <v>11668572</v>
      </c>
      <c r="C31" s="5" t="n">
        <v>9867174</v>
      </c>
    </row>
    <row r="32">
      <c r="A32" s="4" t="inlineStr">
        <is>
          <t>Accumulated deficit</t>
        </is>
      </c>
      <c r="B32" s="5" t="n">
        <v>-8573800</v>
      </c>
      <c r="C32" s="5" t="n">
        <v>-8470600</v>
      </c>
    </row>
    <row r="33">
      <c r="A33" s="4" t="inlineStr">
        <is>
          <t>Total Stockholders’ Equity</t>
        </is>
      </c>
      <c r="B33" s="5" t="n">
        <v>3095737</v>
      </c>
      <c r="C33" s="5" t="n">
        <v>1397420</v>
      </c>
    </row>
    <row r="34">
      <c r="A34" s="4" t="inlineStr">
        <is>
          <t>Total Liabilities and Stockholders’ Equity</t>
        </is>
      </c>
      <c r="B34" s="6" t="n">
        <v>6040247</v>
      </c>
      <c r="C34" s="6" t="n">
        <v>479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55" customWidth="1" min="3" max="3"/>
  </cols>
  <sheetData>
    <row r="1">
      <c r="A1" s="1" t="inlineStr">
        <is>
          <t>COMMITMENTS AND CONTINGENCIES (Details Narrative) - USD ($)</t>
        </is>
      </c>
      <c r="B1" s="2" t="inlineStr">
        <is>
          <t>May 28, 2021</t>
        </is>
      </c>
      <c r="C1" s="2" t="inlineStr">
        <is>
          <t>Jun. 30, 2021</t>
        </is>
      </c>
    </row>
    <row r="2">
      <c r="A2" s="3" t="inlineStr">
        <is>
          <t>Deferred Compensation Arrangement with Individual, Excluding Share-based Payments and Postretirement Benefits [Line Items]</t>
        </is>
      </c>
    </row>
    <row r="3">
      <c r="A3" s="4" t="inlineStr">
        <is>
          <t>Litigation settlement</t>
        </is>
      </c>
      <c r="C3" s="6" t="n">
        <v>0</v>
      </c>
    </row>
    <row r="4">
      <c r="A4" s="4" t="inlineStr">
        <is>
          <t>Former Consultant [Member]</t>
        </is>
      </c>
    </row>
    <row r="5">
      <c r="A5" s="3" t="inlineStr">
        <is>
          <t>Deferred Compensation Arrangement with Individual, Excluding Share-based Payments and Postretirement Benefits [Line Items]</t>
        </is>
      </c>
    </row>
    <row r="6">
      <c r="A6" s="4" t="inlineStr">
        <is>
          <t>Litigation settlement</t>
        </is>
      </c>
      <c r="B6" s="6" t="n">
        <v>15000</v>
      </c>
    </row>
    <row r="7">
      <c r="A7" s="4" t="inlineStr">
        <is>
          <t>Loss Contingency, Settlement Agreement, Terms</t>
        </is>
      </c>
      <c r="C7" s="4" t="inlineStr">
        <is>
          <t>three
monthly installments commencing on June 1,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segment and consolidated revenues</t>
        </is>
      </c>
      <c r="B4" s="6" t="n">
        <v>1368568</v>
      </c>
      <c r="C4" s="6" t="n">
        <v>1152484</v>
      </c>
      <c r="D4" s="6" t="n">
        <v>3679743</v>
      </c>
      <c r="E4" s="6" t="n">
        <v>1600658</v>
      </c>
    </row>
    <row r="5">
      <c r="A5" s="4" t="inlineStr">
        <is>
          <t>Total segment and consolidated cost of revenues</t>
        </is>
      </c>
      <c r="B5" s="5" t="n">
        <v>679423</v>
      </c>
      <c r="C5" s="5" t="n">
        <v>755785</v>
      </c>
      <c r="D5" s="5" t="n">
        <v>1963621</v>
      </c>
      <c r="E5" s="5" t="n">
        <v>1145502</v>
      </c>
    </row>
    <row r="6">
      <c r="A6" s="4" t="inlineStr">
        <is>
          <t>Total segment and consolidated gross profit</t>
        </is>
      </c>
      <c r="B6" s="6" t="n">
        <v>689145</v>
      </c>
      <c r="C6" s="6" t="n">
        <v>396699</v>
      </c>
      <c r="D6" s="6" t="n">
        <v>1716122</v>
      </c>
      <c r="E6" s="6" t="n">
        <v>455156</v>
      </c>
    </row>
    <row r="7">
      <c r="A7" s="4" t="inlineStr">
        <is>
          <t>Total gross margin</t>
        </is>
      </c>
      <c r="B7" s="4" t="inlineStr">
        <is>
          <t>50.40%</t>
        </is>
      </c>
      <c r="C7" s="4" t="inlineStr">
        <is>
          <t>34.40%</t>
        </is>
      </c>
      <c r="D7" s="4" t="inlineStr">
        <is>
          <t>46.60%</t>
        </is>
      </c>
      <c r="E7" s="4" t="inlineStr">
        <is>
          <t>28.40%</t>
        </is>
      </c>
    </row>
    <row r="8">
      <c r="A8" s="4" t="inlineStr">
        <is>
          <t>Total segment operating expenses</t>
        </is>
      </c>
      <c r="B8" s="6" t="n">
        <v>1157499</v>
      </c>
      <c r="C8" s="6" t="n">
        <v>678694</v>
      </c>
      <c r="D8" s="6" t="n">
        <v>1808672</v>
      </c>
      <c r="E8" s="6" t="n">
        <v>1112859</v>
      </c>
    </row>
    <row r="9">
      <c r="A9" s="4" t="inlineStr">
        <is>
          <t>Total segment (loss) income</t>
        </is>
      </c>
      <c r="B9" s="5" t="n">
        <v>-468354</v>
      </c>
      <c r="C9" s="5" t="n">
        <v>-281995</v>
      </c>
      <c r="D9" s="5" t="n">
        <v>-92550</v>
      </c>
      <c r="E9" s="5" t="n">
        <v>-657703</v>
      </c>
    </row>
    <row r="10">
      <c r="A10" s="4" t="inlineStr">
        <is>
          <t>Total consolidated (loss) income from operations</t>
        </is>
      </c>
      <c r="B10" s="5" t="n">
        <v>-468354</v>
      </c>
      <c r="C10" s="5" t="n">
        <v>-281995</v>
      </c>
      <c r="D10" s="5" t="n">
        <v>-92550</v>
      </c>
      <c r="E10" s="5" t="n">
        <v>-657703</v>
      </c>
    </row>
    <row r="11">
      <c r="A11" s="4" t="inlineStr">
        <is>
          <t>Total segment depreciation and amortization</t>
        </is>
      </c>
      <c r="B11" s="5" t="n">
        <v>26832</v>
      </c>
      <c r="C11" s="5" t="n">
        <v>12903</v>
      </c>
      <c r="D11" s="5" t="n">
        <v>51290</v>
      </c>
      <c r="E11" s="5" t="n">
        <v>8062</v>
      </c>
    </row>
    <row r="12">
      <c r="A12" s="4" t="inlineStr">
        <is>
          <t>Unallocated depreciation</t>
        </is>
      </c>
      <c r="B12" s="4" t="inlineStr">
        <is>
          <t xml:space="preserve"> </t>
        </is>
      </c>
      <c r="C12" s="4" t="inlineStr">
        <is>
          <t xml:space="preserve"> </t>
        </is>
      </c>
      <c r="D12" s="4" t="inlineStr">
        <is>
          <t xml:space="preserve"> </t>
        </is>
      </c>
      <c r="E12" s="4" t="inlineStr">
        <is>
          <t xml:space="preserve"> </t>
        </is>
      </c>
    </row>
    <row r="13">
      <c r="A13" s="4" t="inlineStr">
        <is>
          <t>Total consolidated depreciation and amortization</t>
        </is>
      </c>
      <c r="B13" s="5" t="n">
        <v>26832</v>
      </c>
      <c r="C13" s="5" t="n">
        <v>12903</v>
      </c>
      <c r="D13" s="5" t="n">
        <v>51290</v>
      </c>
      <c r="E13" s="5" t="n">
        <v>8062</v>
      </c>
    </row>
    <row r="14">
      <c r="A14" s="4" t="inlineStr">
        <is>
          <t>Total segment capital additions</t>
        </is>
      </c>
      <c r="B14" s="5" t="n">
        <v>49678</v>
      </c>
      <c r="C14" s="5" t="n">
        <v>3121</v>
      </c>
      <c r="D14" s="5" t="n">
        <v>62640</v>
      </c>
      <c r="E14" s="5" t="n">
        <v>4596</v>
      </c>
    </row>
    <row r="15">
      <c r="A15" s="4" t="inlineStr">
        <is>
          <t>Unallocated capital additions</t>
        </is>
      </c>
      <c r="B15" s="4" t="inlineStr">
        <is>
          <t xml:space="preserve"> </t>
        </is>
      </c>
      <c r="C15" s="4" t="inlineStr">
        <is>
          <t xml:space="preserve"> </t>
        </is>
      </c>
      <c r="D15" s="4" t="inlineStr">
        <is>
          <t xml:space="preserve"> </t>
        </is>
      </c>
      <c r="E15" s="4" t="inlineStr">
        <is>
          <t xml:space="preserve"> </t>
        </is>
      </c>
    </row>
    <row r="16">
      <c r="A16" s="4" t="inlineStr">
        <is>
          <t>Total consolidated capital additions</t>
        </is>
      </c>
      <c r="B16" s="5" t="n">
        <v>39678</v>
      </c>
      <c r="C16" s="5" t="n">
        <v>3121</v>
      </c>
      <c r="D16" s="5" t="n">
        <v>62640</v>
      </c>
      <c r="E16" s="5" t="n">
        <v>4596</v>
      </c>
    </row>
    <row r="17">
      <c r="A17" s="4" t="inlineStr">
        <is>
          <t>Total consolidated total assets</t>
        </is>
      </c>
      <c r="B17" s="5" t="n">
        <v>6040247</v>
      </c>
      <c r="C17" s="5" t="n">
        <v>2010964</v>
      </c>
      <c r="D17" s="5" t="n">
        <v>6040247</v>
      </c>
      <c r="E17" s="5" t="n">
        <v>2010964</v>
      </c>
      <c r="F17" s="6" t="n">
        <v>4791500</v>
      </c>
    </row>
    <row r="18">
      <c r="A18" s="4" t="inlineStr">
        <is>
          <t>Product Segment [Member]</t>
        </is>
      </c>
    </row>
    <row r="19">
      <c r="A19" s="3" t="inlineStr">
        <is>
          <t>Segment Reporting Information [Line Items]</t>
        </is>
      </c>
    </row>
    <row r="20">
      <c r="A20" s="4" t="inlineStr">
        <is>
          <t>Total segment and consolidated revenues</t>
        </is>
      </c>
      <c r="B20" s="5" t="n">
        <v>1130397</v>
      </c>
      <c r="C20" s="5" t="n">
        <v>908062</v>
      </c>
      <c r="D20" s="5" t="n">
        <v>3312843</v>
      </c>
      <c r="E20" s="5" t="n">
        <v>1149779</v>
      </c>
    </row>
    <row r="21">
      <c r="A21" s="4" t="inlineStr">
        <is>
          <t>Total segment and consolidated cost of revenues</t>
        </is>
      </c>
      <c r="B21" s="5" t="n">
        <v>499173</v>
      </c>
      <c r="C21" s="5" t="n">
        <v>600781</v>
      </c>
      <c r="D21" s="5" t="n">
        <v>1630941</v>
      </c>
      <c r="E21" s="5" t="n">
        <v>823599</v>
      </c>
    </row>
    <row r="22">
      <c r="A22" s="4" t="inlineStr">
        <is>
          <t>Total segment and consolidated gross profit</t>
        </is>
      </c>
      <c r="B22" s="6" t="n">
        <v>631224</v>
      </c>
      <c r="C22" s="6" t="n">
        <v>307281</v>
      </c>
      <c r="D22" s="6" t="n">
        <v>1681902</v>
      </c>
      <c r="E22" s="6" t="n">
        <v>326180</v>
      </c>
    </row>
    <row r="23">
      <c r="A23" s="4" t="inlineStr">
        <is>
          <t>Total gross margin</t>
        </is>
      </c>
      <c r="B23" s="4" t="inlineStr">
        <is>
          <t>55.80%</t>
        </is>
      </c>
      <c r="C23" s="4" t="inlineStr">
        <is>
          <t>33.80%</t>
        </is>
      </c>
      <c r="D23" s="4" t="inlineStr">
        <is>
          <t>50.80%</t>
        </is>
      </c>
      <c r="E23" s="4" t="inlineStr">
        <is>
          <t>28.40%</t>
        </is>
      </c>
    </row>
    <row r="24">
      <c r="A24" s="4" t="inlineStr">
        <is>
          <t>Total segment operating expenses</t>
        </is>
      </c>
      <c r="B24" s="6" t="n">
        <v>1108667</v>
      </c>
      <c r="C24" s="6" t="n">
        <v>645570</v>
      </c>
      <c r="D24" s="6" t="n">
        <v>1724747</v>
      </c>
      <c r="E24" s="6" t="n">
        <v>1034755</v>
      </c>
    </row>
    <row r="25">
      <c r="A25" s="4" t="inlineStr">
        <is>
          <t>Total segment (loss) income</t>
        </is>
      </c>
      <c r="B25" s="5" t="n">
        <v>-477443</v>
      </c>
      <c r="C25" s="5" t="n">
        <v>-339289</v>
      </c>
      <c r="D25" s="5" t="n">
        <v>-42845</v>
      </c>
      <c r="E25" s="5" t="n">
        <v>-708575</v>
      </c>
    </row>
    <row r="26">
      <c r="A26" s="4" t="inlineStr">
        <is>
          <t>Total segment depreciation and amortization</t>
        </is>
      </c>
      <c r="B26" s="5" t="n">
        <v>26417</v>
      </c>
      <c r="C26" s="5" t="n">
        <v>12488</v>
      </c>
      <c r="D26" s="5" t="n">
        <v>50460</v>
      </c>
      <c r="E26" s="5" t="n">
        <v>7228</v>
      </c>
    </row>
    <row r="27">
      <c r="A27" s="4" t="inlineStr">
        <is>
          <t>Total segment capital additions</t>
        </is>
      </c>
      <c r="B27" s="5" t="n">
        <v>39678</v>
      </c>
      <c r="C27" s="5" t="n">
        <v>3121</v>
      </c>
      <c r="D27" s="5" t="n">
        <v>62640</v>
      </c>
      <c r="E27" s="5" t="n">
        <v>4596</v>
      </c>
    </row>
    <row r="28">
      <c r="A28" s="4" t="inlineStr">
        <is>
          <t>Total consolidated total assets</t>
        </is>
      </c>
      <c r="B28" s="5" t="n">
        <v>4584061</v>
      </c>
      <c r="C28" s="5" t="n">
        <v>1792175</v>
      </c>
      <c r="D28" s="5" t="n">
        <v>4584061</v>
      </c>
      <c r="E28" s="5" t="n">
        <v>1792175</v>
      </c>
    </row>
    <row r="29">
      <c r="A29" s="4" t="inlineStr">
        <is>
          <t>Contract Services Segment [Member]</t>
        </is>
      </c>
    </row>
    <row r="30">
      <c r="A30" s="3" t="inlineStr">
        <is>
          <t>Segment Reporting Information [Line Items]</t>
        </is>
      </c>
    </row>
    <row r="31">
      <c r="A31" s="4" t="inlineStr">
        <is>
          <t>Total segment and consolidated revenues</t>
        </is>
      </c>
      <c r="B31" s="5" t="n">
        <v>238171</v>
      </c>
      <c r="C31" s="5" t="n">
        <v>244422</v>
      </c>
      <c r="D31" s="5" t="n">
        <v>366900</v>
      </c>
      <c r="E31" s="5" t="n">
        <v>450879</v>
      </c>
    </row>
    <row r="32">
      <c r="A32" s="4" t="inlineStr">
        <is>
          <t>Total segment and consolidated cost of revenues</t>
        </is>
      </c>
      <c r="B32" s="5" t="n">
        <v>180250</v>
      </c>
      <c r="C32" s="5" t="n">
        <v>155004</v>
      </c>
      <c r="D32" s="5" t="n">
        <v>332680</v>
      </c>
      <c r="E32" s="5" t="n">
        <v>321903</v>
      </c>
    </row>
    <row r="33">
      <c r="A33" s="4" t="inlineStr">
        <is>
          <t>Total segment and consolidated gross profit</t>
        </is>
      </c>
      <c r="B33" s="6" t="n">
        <v>57921</v>
      </c>
      <c r="C33" s="6" t="n">
        <v>89418</v>
      </c>
      <c r="D33" s="6" t="n">
        <v>34220</v>
      </c>
      <c r="E33" s="6" t="n">
        <v>128976</v>
      </c>
    </row>
    <row r="34">
      <c r="A34" s="4" t="inlineStr">
        <is>
          <t>Total gross margin</t>
        </is>
      </c>
      <c r="B34" s="4" t="inlineStr">
        <is>
          <t>24.30%</t>
        </is>
      </c>
      <c r="C34" s="4" t="inlineStr">
        <is>
          <t>36.60%</t>
        </is>
      </c>
      <c r="D34" s="4" t="inlineStr">
        <is>
          <t>9.30%</t>
        </is>
      </c>
      <c r="E34" s="4" t="inlineStr">
        <is>
          <t>28.60%</t>
        </is>
      </c>
    </row>
    <row r="35">
      <c r="A35" s="4" t="inlineStr">
        <is>
          <t>Total segment operating expenses</t>
        </is>
      </c>
      <c r="B35" s="6" t="n">
        <v>48832</v>
      </c>
      <c r="C35" s="6" t="n">
        <v>32124</v>
      </c>
      <c r="D35" s="6" t="n">
        <v>83924</v>
      </c>
      <c r="E35" s="6" t="n">
        <v>78104</v>
      </c>
    </row>
    <row r="36">
      <c r="A36" s="4" t="inlineStr">
        <is>
          <t>Total segment (loss) income</t>
        </is>
      </c>
      <c r="B36" s="5" t="n">
        <v>9089</v>
      </c>
      <c r="C36" s="5" t="n">
        <v>57294</v>
      </c>
      <c r="D36" s="5" t="n">
        <v>-49705</v>
      </c>
      <c r="E36" s="5" t="n">
        <v>50872</v>
      </c>
    </row>
    <row r="37">
      <c r="A37" s="4" t="inlineStr">
        <is>
          <t>Total segment depreciation and amortization</t>
        </is>
      </c>
      <c r="B37" s="5" t="n">
        <v>415</v>
      </c>
      <c r="C37" s="5" t="n">
        <v>415</v>
      </c>
      <c r="D37" s="5" t="n">
        <v>830</v>
      </c>
      <c r="E37" s="5" t="n">
        <v>834</v>
      </c>
    </row>
    <row r="38">
      <c r="A38" s="4" t="inlineStr">
        <is>
          <t>Total segment capital additions</t>
        </is>
      </c>
      <c r="B38" s="4" t="inlineStr">
        <is>
          <t xml:space="preserve"> </t>
        </is>
      </c>
      <c r="C38" s="4" t="inlineStr">
        <is>
          <t xml:space="preserve"> </t>
        </is>
      </c>
      <c r="D38" s="4" t="inlineStr">
        <is>
          <t xml:space="preserve"> </t>
        </is>
      </c>
      <c r="E38" s="4" t="inlineStr">
        <is>
          <t xml:space="preserve"> </t>
        </is>
      </c>
    </row>
    <row r="39">
      <c r="A39" s="4" t="inlineStr">
        <is>
          <t>Total consolidated total assets</t>
        </is>
      </c>
      <c r="B39" s="6" t="n">
        <v>1456186</v>
      </c>
      <c r="C39" s="6" t="n">
        <v>218789</v>
      </c>
      <c r="D39" s="6" t="n">
        <v>1456186</v>
      </c>
      <c r="E39" s="6" t="n">
        <v>2187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Jun. 30, 2021</t>
        </is>
      </c>
      <c r="C2" s="2" t="inlineStr">
        <is>
          <t>Jun. 30, 2020</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ug. 10, 2021</t>
        </is>
      </c>
      <c r="C1" s="2" t="inlineStr">
        <is>
          <t>Aug. 03, 2021</t>
        </is>
      </c>
    </row>
    <row r="2">
      <c r="A2" s="3" t="inlineStr">
        <is>
          <t>Subsequent Event [Line Items]</t>
        </is>
      </c>
    </row>
    <row r="3">
      <c r="A3" s="4" t="inlineStr">
        <is>
          <t>Collection suit including financing charges</t>
        </is>
      </c>
      <c r="C3" s="6" t="n">
        <v>23000</v>
      </c>
    </row>
    <row r="4">
      <c r="A4" s="4" t="inlineStr">
        <is>
          <t>Share-based Payment Arrangement, Option [Member] | Maximum [Member]</t>
        </is>
      </c>
    </row>
    <row r="5">
      <c r="A5" s="3" t="inlineStr">
        <is>
          <t>Subsequent Event [Line Items]</t>
        </is>
      </c>
    </row>
    <row r="6">
      <c r="A6" s="4" t="inlineStr">
        <is>
          <t>Number of shares issued</t>
        </is>
      </c>
      <c r="B6"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01</v>
      </c>
      <c r="C7" s="8" t="n">
        <v>0.0001</v>
      </c>
    </row>
    <row r="8">
      <c r="A8" s="4" t="inlineStr">
        <is>
          <t>Common Stock, Shares Authorized</t>
        </is>
      </c>
      <c r="B8" s="5" t="n">
        <v>30000000</v>
      </c>
      <c r="C8" s="5" t="n">
        <v>30000000</v>
      </c>
    </row>
    <row r="9">
      <c r="A9" s="4" t="inlineStr">
        <is>
          <t>Common Stock, Shares, Issued</t>
        </is>
      </c>
      <c r="B9" s="5" t="n">
        <v>9657347</v>
      </c>
      <c r="C9" s="5" t="n">
        <v>9657347</v>
      </c>
    </row>
    <row r="10">
      <c r="A10" s="4" t="inlineStr">
        <is>
          <t>Common stock, shares issued</t>
        </is>
      </c>
      <c r="B10" s="5" t="n">
        <v>9657347</v>
      </c>
      <c r="C10" s="5" t="n">
        <v>9657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5" customWidth="1" min="2" max="2"/>
    <col width="36" customWidth="1" min="3" max="3"/>
    <col width="27" customWidth="1" min="4" max="4"/>
    <col width="24" customWidth="1" min="5" max="5"/>
    <col width="13" customWidth="1" min="6" max="6"/>
  </cols>
  <sheetData>
    <row r="1">
      <c r="A1" s="1" t="inlineStr">
        <is>
          <t>Condensed Consolidated Statements of Changes in Stockholders' Equity (Unaudited) - USD ($)</t>
        </is>
      </c>
      <c r="B1" s="2" t="inlineStr">
        <is>
          <t>Common Stock [Member]Common Class A [Member]</t>
        </is>
      </c>
      <c r="C1" s="2" t="inlineStr">
        <is>
          <t>Additional Paid-in Capital [Member]</t>
        </is>
      </c>
      <c r="D1" s="2" t="inlineStr">
        <is>
          <t>Retained Earnings [Member]</t>
        </is>
      </c>
      <c r="E1" s="2" t="inlineStr">
        <is>
          <t>Common Class A [Member]</t>
        </is>
      </c>
      <c r="F1" s="2" t="inlineStr">
        <is>
          <t>Total</t>
        </is>
      </c>
    </row>
    <row r="2">
      <c r="A2" s="4" t="inlineStr">
        <is>
          <t>Beginning balance, value at Dec. 31, 2019</t>
        </is>
      </c>
      <c r="B2" s="6" t="n">
        <v>622</v>
      </c>
      <c r="C2" s="6" t="n">
        <v>7242067</v>
      </c>
      <c r="D2" s="6" t="n">
        <v>-7689545</v>
      </c>
      <c r="F2" s="6" t="n">
        <v>-446856</v>
      </c>
    </row>
    <row r="3">
      <c r="A3" s="4" t="inlineStr">
        <is>
          <t>Balance, shares at Dec. 31, 2019</t>
        </is>
      </c>
      <c r="B3" s="5" t="n">
        <v>6222881</v>
      </c>
    </row>
    <row r="4">
      <c r="A4" s="4" t="inlineStr">
        <is>
          <t>Common stock issued for cash, net of issuance costs</t>
        </is>
      </c>
      <c r="B4" s="6" t="n">
        <v>96</v>
      </c>
      <c r="C4" s="5" t="n">
        <v>621313</v>
      </c>
      <c r="D4" s="4" t="inlineStr">
        <is>
          <t xml:space="preserve"> </t>
        </is>
      </c>
      <c r="F4" s="5" t="n">
        <v>621409</v>
      </c>
    </row>
    <row r="5">
      <c r="A5" s="4" t="inlineStr">
        <is>
          <t>Common stock issued for cash, net of issuance costs, shares</t>
        </is>
      </c>
      <c r="B5" s="5" t="n">
        <v>956013</v>
      </c>
    </row>
    <row r="6">
      <c r="A6" s="4" t="inlineStr">
        <is>
          <t>Common stock issued for services</t>
        </is>
      </c>
      <c r="B6" s="6" t="n">
        <v>2</v>
      </c>
      <c r="C6" s="5" t="n">
        <v>11998</v>
      </c>
      <c r="D6" s="4" t="inlineStr">
        <is>
          <t xml:space="preserve"> </t>
        </is>
      </c>
      <c r="F6" s="5" t="n">
        <v>12000</v>
      </c>
    </row>
    <row r="7">
      <c r="A7" s="4" t="inlineStr">
        <is>
          <t>Common stock issued for services, shares</t>
        </is>
      </c>
      <c r="B7" s="5" t="n">
        <v>21048</v>
      </c>
    </row>
    <row r="8">
      <c r="A8" s="4" t="inlineStr">
        <is>
          <t>Warrants, options, and warrant options on private placement</t>
        </is>
      </c>
      <c r="B8" s="4" t="inlineStr">
        <is>
          <t xml:space="preserve"> </t>
        </is>
      </c>
      <c r="C8" s="5" t="n">
        <v>37058</v>
      </c>
      <c r="D8" s="4" t="inlineStr">
        <is>
          <t xml:space="preserve"> </t>
        </is>
      </c>
      <c r="F8" s="5" t="n">
        <v>37058</v>
      </c>
    </row>
    <row r="9">
      <c r="A9" s="4" t="inlineStr">
        <is>
          <t>Warrants issued in connection with building lease</t>
        </is>
      </c>
      <c r="B9" s="4" t="inlineStr">
        <is>
          <t xml:space="preserve"> </t>
        </is>
      </c>
      <c r="C9" s="5" t="n">
        <v>311718</v>
      </c>
      <c r="F9" s="5" t="n">
        <v>311718</v>
      </c>
    </row>
    <row r="10">
      <c r="A10" s="4" t="inlineStr">
        <is>
          <t>Stock subscription payable</t>
        </is>
      </c>
      <c r="B10" s="4" t="inlineStr">
        <is>
          <t xml:space="preserve"> </t>
        </is>
      </c>
      <c r="C10" s="5" t="n">
        <v>181533</v>
      </c>
      <c r="F10" s="5" t="n">
        <v>181533</v>
      </c>
    </row>
    <row r="11">
      <c r="A11" s="4" t="inlineStr">
        <is>
          <t>Stock based compensation</t>
        </is>
      </c>
      <c r="B11" s="4" t="inlineStr">
        <is>
          <t xml:space="preserve"> </t>
        </is>
      </c>
      <c r="C11" s="5" t="n">
        <v>53242</v>
      </c>
      <c r="F11" s="5" t="n">
        <v>53242</v>
      </c>
    </row>
    <row r="12">
      <c r="A12" s="4" t="inlineStr">
        <is>
          <t>Net loss</t>
        </is>
      </c>
      <c r="B12" s="4" t="inlineStr">
        <is>
          <t xml:space="preserve"> </t>
        </is>
      </c>
      <c r="C12" s="4" t="inlineStr">
        <is>
          <t xml:space="preserve"> </t>
        </is>
      </c>
      <c r="D12" s="5" t="n">
        <v>-660093</v>
      </c>
      <c r="F12" s="5" t="n">
        <v>-660093</v>
      </c>
    </row>
    <row r="13">
      <c r="A13" s="4" t="inlineStr">
        <is>
          <t>Ending balance, value at Jun. 30, 2020</t>
        </is>
      </c>
      <c r="B13" s="6" t="n">
        <v>720</v>
      </c>
      <c r="C13" s="5" t="n">
        <v>8458929</v>
      </c>
      <c r="D13" s="5" t="n">
        <v>-8349638</v>
      </c>
      <c r="F13" s="5" t="n">
        <v>110011</v>
      </c>
    </row>
    <row r="14">
      <c r="A14" s="4" t="inlineStr">
        <is>
          <t>Balance, shares at Jun. 30, 2020</t>
        </is>
      </c>
      <c r="B14" s="5" t="n">
        <v>7199942</v>
      </c>
    </row>
    <row r="15">
      <c r="A15" s="4" t="inlineStr">
        <is>
          <t>Beginning balance, value at Dec. 31, 2019</t>
        </is>
      </c>
      <c r="B15" s="6" t="n">
        <v>622</v>
      </c>
      <c r="C15" s="5" t="n">
        <v>7242067</v>
      </c>
      <c r="D15" s="5" t="n">
        <v>-7689545</v>
      </c>
      <c r="F15" s="5" t="n">
        <v>-446856</v>
      </c>
    </row>
    <row r="16">
      <c r="A16" s="4" t="inlineStr">
        <is>
          <t>Balance, shares at Dec. 31, 2019</t>
        </is>
      </c>
      <c r="B16" s="5" t="n">
        <v>6222881</v>
      </c>
    </row>
    <row r="17">
      <c r="A17" s="4" t="inlineStr">
        <is>
          <t>Net loss</t>
        </is>
      </c>
      <c r="F17" s="5" t="n">
        <v>-781055</v>
      </c>
    </row>
    <row r="18">
      <c r="A18" s="4" t="inlineStr">
        <is>
          <t>Ending balance, value at Dec. 31, 2020</t>
        </is>
      </c>
      <c r="B18" s="6" t="n">
        <v>846</v>
      </c>
      <c r="C18" s="5" t="n">
        <v>9867174</v>
      </c>
      <c r="D18" s="5" t="n">
        <v>-8470600</v>
      </c>
      <c r="F18" s="5" t="n">
        <v>1397420</v>
      </c>
    </row>
    <row r="19">
      <c r="A19" s="4" t="inlineStr">
        <is>
          <t>Balance, shares at Dec. 31, 2020</t>
        </is>
      </c>
      <c r="B19" s="5" t="n">
        <v>8459995</v>
      </c>
    </row>
    <row r="20">
      <c r="A20" s="4" t="inlineStr">
        <is>
          <t>Beginning balance, value at Mar. 31, 2020</t>
        </is>
      </c>
      <c r="B20" s="6" t="n">
        <v>720</v>
      </c>
      <c r="C20" s="5" t="n">
        <v>8118444</v>
      </c>
      <c r="D20" s="5" t="n">
        <v>-8067361</v>
      </c>
      <c r="F20" s="5" t="n">
        <v>51803</v>
      </c>
    </row>
    <row r="21">
      <c r="A21" s="4" t="inlineStr">
        <is>
          <t>Balance, shares at Mar. 31, 2020</t>
        </is>
      </c>
      <c r="B21" s="5" t="n">
        <v>7119942</v>
      </c>
    </row>
    <row r="22">
      <c r="A22" s="4" t="inlineStr">
        <is>
          <t>Common stock issued for services</t>
        </is>
      </c>
      <c r="B22" s="4" t="inlineStr">
        <is>
          <t xml:space="preserve"> </t>
        </is>
      </c>
      <c r="C22" s="4" t="inlineStr">
        <is>
          <t xml:space="preserve"> </t>
        </is>
      </c>
      <c r="D22" s="4" t="inlineStr">
        <is>
          <t xml:space="preserve"> </t>
        </is>
      </c>
      <c r="F22" s="4" t="inlineStr">
        <is>
          <t xml:space="preserve"> </t>
        </is>
      </c>
    </row>
    <row r="23">
      <c r="A23" s="4" t="inlineStr">
        <is>
          <t>Warrants issued in connection with building lease</t>
        </is>
      </c>
      <c r="B23" s="4" t="inlineStr">
        <is>
          <t xml:space="preserve"> </t>
        </is>
      </c>
      <c r="C23" s="5" t="n">
        <v>311718</v>
      </c>
      <c r="D23" s="4" t="inlineStr">
        <is>
          <t xml:space="preserve"> </t>
        </is>
      </c>
      <c r="F23" s="5" t="n">
        <v>311718</v>
      </c>
    </row>
    <row r="24">
      <c r="A24" s="4" t="inlineStr">
        <is>
          <t>Stock based compensation</t>
        </is>
      </c>
      <c r="B24" s="4" t="inlineStr">
        <is>
          <t xml:space="preserve"> </t>
        </is>
      </c>
      <c r="C24" s="5" t="n">
        <v>28767</v>
      </c>
      <c r="D24" s="4" t="inlineStr">
        <is>
          <t xml:space="preserve"> </t>
        </is>
      </c>
      <c r="F24" s="5" t="n">
        <v>28767</v>
      </c>
    </row>
    <row r="25">
      <c r="A25" s="4" t="inlineStr">
        <is>
          <t>Net loss</t>
        </is>
      </c>
      <c r="B25" s="4" t="inlineStr">
        <is>
          <t xml:space="preserve"> </t>
        </is>
      </c>
      <c r="C25" s="4" t="inlineStr">
        <is>
          <t xml:space="preserve"> </t>
        </is>
      </c>
      <c r="D25" s="5" t="n">
        <v>-282277</v>
      </c>
      <c r="F25" s="5" t="n">
        <v>-282277</v>
      </c>
    </row>
    <row r="26">
      <c r="A26" s="4" t="inlineStr">
        <is>
          <t>Ending balance, value at Jun. 30, 2020</t>
        </is>
      </c>
      <c r="B26" s="6" t="n">
        <v>720</v>
      </c>
      <c r="C26" s="5" t="n">
        <v>8458929</v>
      </c>
      <c r="D26" s="5" t="n">
        <v>-8349638</v>
      </c>
      <c r="F26" s="5" t="n">
        <v>110011</v>
      </c>
    </row>
    <row r="27">
      <c r="A27" s="4" t="inlineStr">
        <is>
          <t>Balance, shares at Jun. 30, 2020</t>
        </is>
      </c>
      <c r="B27" s="5" t="n">
        <v>7199942</v>
      </c>
    </row>
    <row r="28">
      <c r="A28" s="4" t="inlineStr">
        <is>
          <t>Beginning balance, value at Dec. 31, 2020</t>
        </is>
      </c>
      <c r="B28" s="6" t="n">
        <v>846</v>
      </c>
      <c r="C28" s="5" t="n">
        <v>9867174</v>
      </c>
      <c r="D28" s="5" t="n">
        <v>-8470600</v>
      </c>
      <c r="F28" s="5" t="n">
        <v>1397420</v>
      </c>
    </row>
    <row r="29">
      <c r="A29" s="4" t="inlineStr">
        <is>
          <t>Balance, shares at Dec. 31, 2020</t>
        </is>
      </c>
      <c r="B29" s="5" t="n">
        <v>8459995</v>
      </c>
    </row>
    <row r="30">
      <c r="A30" s="4" t="inlineStr">
        <is>
          <t>Common stock issued for cash, net of issuance costs</t>
        </is>
      </c>
      <c r="B30" s="6" t="n">
        <v>115</v>
      </c>
      <c r="C30" s="5" t="n">
        <v>1442962</v>
      </c>
      <c r="D30" s="4" t="inlineStr">
        <is>
          <t xml:space="preserve"> </t>
        </is>
      </c>
      <c r="F30" s="5" t="n">
        <v>1443077</v>
      </c>
    </row>
    <row r="31">
      <c r="A31" s="4" t="inlineStr">
        <is>
          <t>Common stock issued for cash, net of issuance costs, shares</t>
        </is>
      </c>
      <c r="B31" s="5" t="n">
        <v>1154462</v>
      </c>
    </row>
    <row r="32">
      <c r="A32" s="4" t="inlineStr">
        <is>
          <t>Common stock issued for services</t>
        </is>
      </c>
      <c r="B32" s="6" t="n">
        <v>4</v>
      </c>
      <c r="C32" s="5" t="n">
        <v>40996</v>
      </c>
      <c r="D32" s="4" t="inlineStr">
        <is>
          <t xml:space="preserve"> </t>
        </is>
      </c>
      <c r="F32" s="5" t="n">
        <v>41000</v>
      </c>
    </row>
    <row r="33">
      <c r="A33" s="4" t="inlineStr">
        <is>
          <t>Common stock issued for services, shares</t>
        </is>
      </c>
      <c r="B33" s="5" t="n">
        <v>42890</v>
      </c>
    </row>
    <row r="34">
      <c r="A34" s="4" t="inlineStr">
        <is>
          <t>Warrants, options, and warrant options on private placement</t>
        </is>
      </c>
      <c r="B34" s="4" t="inlineStr">
        <is>
          <t xml:space="preserve"> </t>
        </is>
      </c>
      <c r="C34" s="5" t="n">
        <v>57723</v>
      </c>
      <c r="D34" s="4" t="inlineStr">
        <is>
          <t xml:space="preserve"> </t>
        </is>
      </c>
      <c r="F34" s="5" t="n">
        <v>57723</v>
      </c>
    </row>
    <row r="35">
      <c r="A35" s="4" t="inlineStr">
        <is>
          <t>Stock based compensation</t>
        </is>
      </c>
      <c r="B35" s="4" t="inlineStr">
        <is>
          <t xml:space="preserve"> </t>
        </is>
      </c>
      <c r="C35" s="5" t="n">
        <v>259717</v>
      </c>
      <c r="D35" s="4" t="inlineStr">
        <is>
          <t xml:space="preserve"> </t>
        </is>
      </c>
      <c r="F35" s="5" t="n">
        <v>259717</v>
      </c>
    </row>
    <row r="36">
      <c r="A36" s="4" t="inlineStr">
        <is>
          <t>Net loss</t>
        </is>
      </c>
      <c r="B36" s="4" t="inlineStr">
        <is>
          <t xml:space="preserve"> </t>
        </is>
      </c>
      <c r="C36" s="4" t="inlineStr">
        <is>
          <t xml:space="preserve"> </t>
        </is>
      </c>
      <c r="D36" s="5" t="n">
        <v>-103200</v>
      </c>
      <c r="F36" s="5" t="n">
        <v>-103200</v>
      </c>
    </row>
    <row r="37">
      <c r="A37" s="4" t="inlineStr">
        <is>
          <t>Ending balance, value at Jun. 30, 2021</t>
        </is>
      </c>
      <c r="B37" s="6" t="n">
        <v>965</v>
      </c>
      <c r="C37" s="5" t="n">
        <v>11668572</v>
      </c>
      <c r="D37" s="5" t="n">
        <v>-8573800</v>
      </c>
      <c r="F37" s="5" t="n">
        <v>3095737</v>
      </c>
    </row>
    <row r="38">
      <c r="A38" s="4" t="inlineStr">
        <is>
          <t>Balance, shares at Jun. 30, 2021</t>
        </is>
      </c>
      <c r="B38" s="5" t="n">
        <v>9657347</v>
      </c>
      <c r="E38" s="5" t="n">
        <v>9657347</v>
      </c>
    </row>
    <row r="39">
      <c r="A39" s="4" t="inlineStr">
        <is>
          <t>Beginning balance, value at Mar. 31, 2021</t>
        </is>
      </c>
      <c r="B39" s="6" t="n">
        <v>965</v>
      </c>
      <c r="C39" s="5" t="n">
        <v>11435286</v>
      </c>
      <c r="D39" s="5" t="n">
        <v>-8100203</v>
      </c>
      <c r="F39" s="5" t="n">
        <v>3336048</v>
      </c>
    </row>
    <row r="40">
      <c r="A40" s="4" t="inlineStr">
        <is>
          <t>Balance, shares at Mar. 31, 2021</t>
        </is>
      </c>
      <c r="B40" s="5" t="n">
        <v>9657347</v>
      </c>
    </row>
    <row r="41">
      <c r="A41" s="4" t="inlineStr">
        <is>
          <t>Common stock issued for cash, net of issuance costs</t>
        </is>
      </c>
      <c r="F41" s="5" t="n">
        <v>1443077</v>
      </c>
    </row>
    <row r="42">
      <c r="A42" s="4" t="inlineStr">
        <is>
          <t>Stock based compensation</t>
        </is>
      </c>
      <c r="B42" s="4" t="inlineStr">
        <is>
          <t xml:space="preserve"> </t>
        </is>
      </c>
      <c r="C42" s="5" t="n">
        <v>233286</v>
      </c>
      <c r="D42" s="4" t="inlineStr">
        <is>
          <t xml:space="preserve"> </t>
        </is>
      </c>
      <c r="F42" s="5" t="n">
        <v>233286</v>
      </c>
    </row>
    <row r="43">
      <c r="A43" s="4" t="inlineStr">
        <is>
          <t>Net loss</t>
        </is>
      </c>
      <c r="B43" s="4" t="inlineStr">
        <is>
          <t xml:space="preserve"> </t>
        </is>
      </c>
      <c r="C43" s="4" t="inlineStr">
        <is>
          <t xml:space="preserve"> </t>
        </is>
      </c>
      <c r="D43" s="5" t="n">
        <v>-473597</v>
      </c>
      <c r="F43" s="5" t="n">
        <v>-473597</v>
      </c>
    </row>
    <row r="44">
      <c r="A44" s="4" t="inlineStr">
        <is>
          <t>Ending balance, value at Jun. 30, 2021</t>
        </is>
      </c>
      <c r="B44" s="6" t="n">
        <v>965</v>
      </c>
      <c r="C44" s="6" t="n">
        <v>11668572</v>
      </c>
      <c r="D44" s="6" t="n">
        <v>-8573800</v>
      </c>
      <c r="F44" s="6" t="n">
        <v>3095737</v>
      </c>
    </row>
    <row r="45">
      <c r="A45" s="4" t="inlineStr">
        <is>
          <t>Balance, shares at Jun. 30, 2021</t>
        </is>
      </c>
      <c r="B45" s="5" t="n">
        <v>9657347</v>
      </c>
      <c r="E45" s="5" t="n">
        <v>9657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473597</v>
      </c>
      <c r="C4" s="6" t="n">
        <v>-282277</v>
      </c>
      <c r="D4" s="6" t="n">
        <v>-103200</v>
      </c>
      <c r="E4" s="6" t="n">
        <v>-660093</v>
      </c>
      <c r="F4" s="6" t="n">
        <v>-781055</v>
      </c>
    </row>
    <row r="5">
      <c r="A5" s="3" t="inlineStr">
        <is>
          <t>Adjustments to reconcile net loss to net cash provided by operating activities:</t>
        </is>
      </c>
    </row>
    <row r="6">
      <c r="A6" s="4" t="inlineStr">
        <is>
          <t>Change in inventory obsolescence reserve</t>
        </is>
      </c>
      <c r="D6" s="5" t="n">
        <v>75000</v>
      </c>
      <c r="E6" s="5" t="n">
        <v>86121</v>
      </c>
    </row>
    <row r="7">
      <c r="A7" s="4" t="inlineStr">
        <is>
          <t>Depreciation and amortization expense</t>
        </is>
      </c>
      <c r="D7" s="5" t="n">
        <v>51290</v>
      </c>
      <c r="E7" s="5" t="n">
        <v>8062</v>
      </c>
    </row>
    <row r="8">
      <c r="A8" s="4" t="inlineStr">
        <is>
          <t>Bad debt expense</t>
        </is>
      </c>
      <c r="D8" s="4" t="inlineStr">
        <is>
          <t xml:space="preserve"> </t>
        </is>
      </c>
      <c r="E8" s="5" t="n">
        <v>4000</v>
      </c>
    </row>
    <row r="9">
      <c r="A9" s="4" t="inlineStr">
        <is>
          <t>Stock-based compensation</t>
        </is>
      </c>
      <c r="D9" s="5" t="n">
        <v>300836</v>
      </c>
      <c r="E9" s="5" t="n">
        <v>65242</v>
      </c>
    </row>
    <row r="10">
      <c r="A10" s="3" t="inlineStr">
        <is>
          <t>Change in operating assets and liabilities:</t>
        </is>
      </c>
    </row>
    <row r="11">
      <c r="A11" s="4" t="inlineStr">
        <is>
          <t>Accounts receivable</t>
        </is>
      </c>
      <c r="D11" s="5" t="n">
        <v>685800</v>
      </c>
      <c r="E11" s="5" t="n">
        <v>-381180</v>
      </c>
    </row>
    <row r="12">
      <c r="A12" s="4" t="inlineStr">
        <is>
          <t>Accounts receivable - related party</t>
        </is>
      </c>
      <c r="D12" s="5" t="n">
        <v>-1390</v>
      </c>
      <c r="E12" s="4" t="inlineStr">
        <is>
          <t xml:space="preserve"> </t>
        </is>
      </c>
    </row>
    <row r="13">
      <c r="A13" s="4" t="inlineStr">
        <is>
          <t>Inventory</t>
        </is>
      </c>
      <c r="D13" s="5" t="n">
        <v>-465993</v>
      </c>
      <c r="E13" s="5" t="n">
        <v>-7523</v>
      </c>
    </row>
    <row r="14">
      <c r="A14" s="4" t="inlineStr">
        <is>
          <t>Prepaid expenses and contract assets</t>
        </is>
      </c>
      <c r="D14" s="5" t="n">
        <v>-222367</v>
      </c>
      <c r="E14" s="5" t="n">
        <v>-152636</v>
      </c>
    </row>
    <row r="15">
      <c r="A15" s="4" t="inlineStr">
        <is>
          <t>Accounts payable</t>
        </is>
      </c>
      <c r="D15" s="5" t="n">
        <v>-323222</v>
      </c>
      <c r="E15" s="5" t="n">
        <v>228207</v>
      </c>
    </row>
    <row r="16">
      <c r="A16" s="4" t="inlineStr">
        <is>
          <t>Operating lease liabilities</t>
        </is>
      </c>
      <c r="D16" s="5" t="n">
        <v>32809</v>
      </c>
      <c r="E16" s="5" t="n">
        <v>78</v>
      </c>
    </row>
    <row r="17">
      <c r="A17" s="4" t="inlineStr">
        <is>
          <t>Customer deposits</t>
        </is>
      </c>
      <c r="D17" s="5" t="n">
        <v>24748</v>
      </c>
      <c r="E17" s="5" t="n">
        <v>5701</v>
      </c>
    </row>
    <row r="18">
      <c r="A18" s="4" t="inlineStr">
        <is>
          <t>Accrued expenses</t>
        </is>
      </c>
      <c r="D18" s="5" t="n">
        <v>-6485</v>
      </c>
      <c r="E18" s="5" t="n">
        <v>21393</v>
      </c>
    </row>
    <row r="19">
      <c r="A19" s="4" t="inlineStr">
        <is>
          <t>Contract liabilities</t>
        </is>
      </c>
      <c r="D19" s="5" t="n">
        <v>-90562</v>
      </c>
      <c r="E19" s="5" t="n">
        <v>-162123</v>
      </c>
    </row>
    <row r="20">
      <c r="A20" s="4" t="inlineStr">
        <is>
          <t>NET CASH USED BY OPERATING ACTIVITIES</t>
        </is>
      </c>
      <c r="D20" s="5" t="n">
        <v>-42736</v>
      </c>
      <c r="E20" s="5" t="n">
        <v>-944751</v>
      </c>
      <c r="F20" s="5" t="n">
        <v>2001044</v>
      </c>
    </row>
    <row r="21">
      <c r="A21" s="3" t="inlineStr">
        <is>
          <t>CASH FLOWS FROM INVESTING ACTIVITIES</t>
        </is>
      </c>
    </row>
    <row r="22">
      <c r="A22" s="4" t="inlineStr">
        <is>
          <t>Net activity on CD investments</t>
        </is>
      </c>
      <c r="D22" s="5" t="n">
        <v>-243</v>
      </c>
      <c r="E22" s="5" t="n">
        <v>-237</v>
      </c>
    </row>
    <row r="23">
      <c r="A23" s="4" t="inlineStr">
        <is>
          <t>Capitalized lease cost</t>
        </is>
      </c>
      <c r="D23" s="4" t="inlineStr">
        <is>
          <t xml:space="preserve"> </t>
        </is>
      </c>
      <c r="E23" s="5" t="n">
        <v>-311718</v>
      </c>
    </row>
    <row r="24">
      <c r="A24" s="4" t="inlineStr">
        <is>
          <t>Purchases of property, plant and equipment</t>
        </is>
      </c>
      <c r="D24" s="5" t="n">
        <v>-62640</v>
      </c>
      <c r="E24" s="5" t="n">
        <v>-4596</v>
      </c>
    </row>
    <row r="25">
      <c r="A25" s="4" t="inlineStr">
        <is>
          <t>NET CASH USED BY INVESTING ACTIVITIES</t>
        </is>
      </c>
      <c r="D25" s="5" t="n">
        <v>-62883</v>
      </c>
      <c r="E25" s="5" t="n">
        <v>-316551</v>
      </c>
    </row>
    <row r="26">
      <c r="A26" s="3" t="inlineStr">
        <is>
          <t>CASH FLOWS FROM FINANCING ACTIVITIES</t>
        </is>
      </c>
    </row>
    <row r="27">
      <c r="A27" s="4" t="inlineStr">
        <is>
          <t>Repayment of bank lines of credit</t>
        </is>
      </c>
      <c r="D27" s="4" t="inlineStr">
        <is>
          <t xml:space="preserve"> </t>
        </is>
      </c>
      <c r="E27" s="5" t="n">
        <v>-10378</v>
      </c>
    </row>
    <row r="28">
      <c r="A28" s="4" t="inlineStr">
        <is>
          <t>Advances from related parties</t>
        </is>
      </c>
      <c r="D28" s="5" t="n">
        <v>-22500</v>
      </c>
      <c r="E28" s="4" t="inlineStr">
        <is>
          <t xml:space="preserve"> </t>
        </is>
      </c>
    </row>
    <row r="29">
      <c r="A29" s="4" t="inlineStr">
        <is>
          <t>Proceeds from bank loans</t>
        </is>
      </c>
      <c r="D29" s="5" t="n">
        <v>79305</v>
      </c>
      <c r="E29" s="5" t="n">
        <v>130900</v>
      </c>
    </row>
    <row r="30">
      <c r="A30" s="4" t="inlineStr">
        <is>
          <t>Proceeds from sale of common stock and warrants</t>
        </is>
      </c>
      <c r="D30" s="5" t="n">
        <v>1500800</v>
      </c>
      <c r="E30" s="5" t="n">
        <v>1151718</v>
      </c>
    </row>
    <row r="31">
      <c r="A31" s="4" t="inlineStr">
        <is>
          <t>Repayment of debt</t>
        </is>
      </c>
      <c r="D31" s="5" t="n">
        <v>-45773</v>
      </c>
      <c r="E31" s="5" t="n">
        <v>-4000</v>
      </c>
    </row>
    <row r="32">
      <c r="A32" s="4" t="inlineStr">
        <is>
          <t>NET CASH PROVIDED BY FINANCING ACTIVITIES</t>
        </is>
      </c>
      <c r="D32" s="5" t="n">
        <v>1511832</v>
      </c>
      <c r="E32" s="5" t="n">
        <v>1268240</v>
      </c>
    </row>
    <row r="33">
      <c r="A33" s="4" t="inlineStr">
        <is>
          <t>NET INCREASE IN CASH</t>
        </is>
      </c>
      <c r="D33" s="5" t="n">
        <v>1406213</v>
      </c>
      <c r="E33" s="5" t="n">
        <v>6938</v>
      </c>
    </row>
    <row r="34">
      <c r="A34" s="4" t="inlineStr">
        <is>
          <t>CASH, beginning of year</t>
        </is>
      </c>
      <c r="D34" s="5" t="n">
        <v>288134</v>
      </c>
      <c r="E34" s="5" t="n">
        <v>216801</v>
      </c>
      <c r="F34" s="5" t="n">
        <v>216801</v>
      </c>
    </row>
    <row r="35">
      <c r="A35" s="4" t="inlineStr">
        <is>
          <t>CASH, end of period</t>
        </is>
      </c>
      <c r="B35" s="6" t="n">
        <v>1694347</v>
      </c>
      <c r="C35" s="6" t="n">
        <v>223739</v>
      </c>
      <c r="D35" s="5" t="n">
        <v>1694347</v>
      </c>
      <c r="E35" s="5" t="n">
        <v>223739</v>
      </c>
      <c r="F35" s="6" t="n">
        <v>288134</v>
      </c>
    </row>
    <row r="36">
      <c r="A36" s="3" t="inlineStr">
        <is>
          <t>SUPPLEMENTAL DISCLOSURE OF CASH FLOW INFORMATION</t>
        </is>
      </c>
    </row>
    <row r="37">
      <c r="A37" s="4" t="inlineStr">
        <is>
          <t>Interest</t>
        </is>
      </c>
      <c r="D37" s="6" t="n">
        <v>10275</v>
      </c>
      <c r="E37" s="6" t="n">
        <v>26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Nano
Magic Holdings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Through
the Company’s wholly-owned subsidiary, Applied Nanotech, Inc., we primarily perform contract research services for the Company
and for governmental and private customer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1 and for the three and six months ended June 30, 2021 and
2020. The results of operations for the three and six months ended June 30, 2021 are not necessarily indicative of the operating results
for the full year ending December 31, 2021 or any other period. The balance sheet at December 31, 2020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0 and for
the year then ended, which were filed with the Securities and Exchange Commission on Form 10-K on May 28, 2021. Going
Concern Matters and Management’s Plan As
indicated in the accompanying condensed consolidated financial statements, the company has positive working capital on June 30,
2021 and at December 31, 2020, including $ 1,694,347
and $ 288,134
of cash at June 30, 2021 and December 31, 2020,
respectively. The company had cash used by operations of $ 42,736
for the six-months ended June 30, 2021, and
a net loss of $ 103,200 for the period and a net loss of $ 781,055
and negative cash flows from operations of $ 2,001,044
for the year ended December 31, 2020.
The consolidated statement of operations also reflects an increase in Product sales of $ 2,163,064
or 188 %
for the six months ended June 30, 2021 as compared to the six months ended June 30, 2020. Management has considered whether there is
substantial doubt about its ability to continue as a going concern in light of the operating losses and historical negative cash flows
from operations. Considering the increased sales generating increased revenue, the cash flow for the first two quarters of 2021 and the
positive working capital at June 30, 2021 and December 31, 2020, the Company believes that its capital resources are sufficient to maintain
its business operations for the next twelve months. Moreover, the Company is implementing a marketing plan under which management projects
sales to increase in 2021 and 2022 as compared to 2020 that are expected to contribute additional funds to maintain operations. The
accompanying condensed consolidated financial statements have been prepared assuming that the Company will continue as a going concern,
which contemplates the realization of assets and satisfaction of liabilities in the normal course of business. They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2 – INVENTORY At
June 30, 2021 and December 31, 2020, inventory consisted of the following: SCHEDULE OF INVENTORY
June 30, 2021 December 31, 2020
Raw materials $ 994,224 $ 632,055
Work-in-progress 76,788 176,392
Finished goods 351,341 147,913
Inventory, gross 1,422,353 956,360
Less: reserve for obsolescence (189,665 ) (114,666 )
Inventory, net $ 1,232,688 $ 841,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CTORING</t>
        </is>
      </c>
      <c r="B1" s="2" t="inlineStr">
        <is>
          <t>6 Months Ended</t>
        </is>
      </c>
    </row>
    <row r="2">
      <c r="B2" s="2" t="inlineStr">
        <is>
          <t>Jun. 30, 2021</t>
        </is>
      </c>
    </row>
    <row r="3">
      <c r="A3" s="3" t="inlineStr">
        <is>
          <t>Factoring</t>
        </is>
      </c>
    </row>
    <row r="4">
      <c r="A4" s="4" t="inlineStr">
        <is>
          <t>FACTORING</t>
        </is>
      </c>
      <c r="B4" s="4" t="inlineStr">
        <is>
          <t xml:space="preserve">NOTE
3 – FACTORING Since
September 1, 2020, The Company has participated in a factoring program with NOWaccount ® Network Corporation (“NOW”).
At the time of a sale, NOW buys the receivables at a discount, based on the due date and other terms. Costs associated with this program
were $ 5,593 9,0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06:34Z</dcterms:created>
  <dcterms:modified xmlns:dcterms="http://purl.org/dc/terms/" xmlns:xsi="http://www.w3.org/2001/XMLSchema-instance" xsi:type="dcterms:W3CDTF">2021-10-28T21:06:34Z</dcterms:modified>
</cp:coreProperties>
</file>